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ing Concern and Management Pl" sheetId="7" r:id="rId7"/>
    <s:sheet name="Summary of Significant Accounti" sheetId="8" r:id="rId8"/>
    <s:sheet name="Goodwill and Intangible Assets" sheetId="9" r:id="rId9"/>
    <s:sheet name="Notes Receivable" sheetId="10" r:id="rId10"/>
    <s:sheet name="Series A Convertible Preferred " sheetId="11" r:id="rId11"/>
    <s:sheet name="Stock Incentive Plan and Stock-" sheetId="12" r:id="rId12"/>
    <s:sheet name="Non-controlling Interest" sheetId="13" r:id="rId13"/>
    <s:sheet name="Operating Leases, Commitments a" sheetId="14" r:id="rId14"/>
    <s:sheet name="Segment Reporting" sheetId="15" r:id="rId15"/>
    <s:sheet name="Investment and Fair Value" sheetId="16" r:id="rId16"/>
    <s:sheet name="Subsequent Events" sheetId="17" r:id="rId17"/>
    <s:sheet name="Summary of Significant Accoun18" sheetId="18" r:id="rId18"/>
    <s:sheet name="Summary of Significant Accoun19" sheetId="19" r:id="rId19"/>
    <s:sheet name="Goodwill and Intangible Assets " sheetId="20" r:id="rId20"/>
    <s:sheet name="Non-controlling Interest (Table" sheetId="21" r:id="rId21"/>
    <s:sheet name="Segment Reporting (Tables)" sheetId="22" r:id="rId22"/>
    <s:sheet name="Investment and Fair Value (Tabl" sheetId="23" r:id="rId23"/>
    <s:sheet name="Organization and Basis of Pre24" sheetId="24" r:id="rId24"/>
    <s:sheet name="Going Concern and Management 25" sheetId="25" r:id="rId25"/>
    <s:sheet name="Summary of Significant Accoun26" sheetId="26" r:id="rId26"/>
    <s:sheet name="Summary of Significant Accoun27" sheetId="27" r:id="rId27"/>
    <s:sheet name="Goodwill and Intangible Asset28" sheetId="28" r:id="rId28"/>
    <s:sheet name="Goodwill and Intangible Asset29" sheetId="29" r:id="rId29"/>
    <s:sheet name="Goodwill and Intangible Asset30" sheetId="30" r:id="rId30"/>
    <s:sheet name="Goodwill and Intangible Asset31" sheetId="31" r:id="rId31"/>
    <s:sheet name="Notes Receivable (Details Narra" sheetId="32" r:id="rId32"/>
    <s:sheet name="Series A Convertible Preferre33" sheetId="33" r:id="rId33"/>
    <s:sheet name="Stock Incentive Plan and Stoc34" sheetId="34" r:id="rId34"/>
    <s:sheet name="Non-controlling Interest - Sche" sheetId="35" r:id="rId35"/>
    <s:sheet name="Operating Leases, Commitments36" sheetId="36" r:id="rId36"/>
    <s:sheet name="Segment Reporting - Schedule of" sheetId="37" r:id="rId37"/>
    <s:sheet name="Segment Reporting - Schedule 38" sheetId="38" r:id="rId38"/>
    <s:sheet name="Investment and Fair Value - Sch"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352">
  <si>
    <t>Document And Entity Information - shares</t>
  </si>
  <si>
    <t>3 Months Ended</t>
  </si>
  <si>
    <t>Mar. 31, 2016</t>
  </si>
  <si>
    <t>May. 23, 2016</t>
  </si>
  <si>
    <t>Document And Entity Information</t>
  </si>
  <si>
    <t>Entity Registrant Name</t>
  </si>
  <si>
    <t>MGT CAPITAL INVESTMENT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MGT</t>
  </si>
  <si>
    <t>Document Fiscal Period Focus</t>
  </si>
  <si>
    <t>Q1</t>
  </si>
  <si>
    <t>Document Fiscal Year Focus</t>
  </si>
  <si>
    <t>Condensed Consolidated Balance Sheets (Unaudited) - USD ($) $ in Thousands</t>
  </si>
  <si>
    <t>Dec. 31, 2015</t>
  </si>
  <si>
    <t>Current assets</t>
  </si>
  <si>
    <t>Cash and cash equivalents</t>
  </si>
  <si>
    <t>Prepaid expenses and other current assets</t>
  </si>
  <si>
    <t>Investments available for sale</t>
  </si>
  <si>
    <t>Notes receivable</t>
  </si>
  <si>
    <t>Total current assets</t>
  </si>
  <si>
    <t>Non-current assets:</t>
  </si>
  <si>
    <t>Restricted cash</t>
  </si>
  <si>
    <t xml:space="preserve"> </t>
  </si>
  <si>
    <t>Property and equipment, at cost, net</t>
  </si>
  <si>
    <t>Intangible assets, net</t>
  </si>
  <si>
    <t>Goodwill</t>
  </si>
  <si>
    <t>Note receivable, net</t>
  </si>
  <si>
    <t>Investments, at cost</t>
  </si>
  <si>
    <t>Total assets</t>
  </si>
  <si>
    <t>Current liabilities</t>
  </si>
  <si>
    <t>Accounts payable</t>
  </si>
  <si>
    <t>Accrued expenses</t>
  </si>
  <si>
    <t>Other payables</t>
  </si>
  <si>
    <t>Total current liabilities</t>
  </si>
  <si>
    <t>Total liabilities</t>
  </si>
  <si>
    <t>Commitments and contingencies</t>
  </si>
  <si>
    <t>Stockholders' equity:</t>
  </si>
  <si>
    <t>Common Stock, $0.001 par value; 75,000,000 shares authorized; 18,088,221 and 17,928,221 shares issued and outstanding at March 31, 2016 and December 31, 2015, respectively</t>
  </si>
  <si>
    <t>Additional paid-in capital</t>
  </si>
  <si>
    <t>Accumulated other comprehensive loss</t>
  </si>
  <si>
    <t>Accumulated deficit</t>
  </si>
  <si>
    <t>Total stockholders' equity</t>
  </si>
  <si>
    <t>Non-controlling interests</t>
  </si>
  <si>
    <t>Total equity</t>
  </si>
  <si>
    <t>Total equity, liabilities, redeemable convertible preferred stock and non-controlling interest</t>
  </si>
  <si>
    <t>Series A Convertible Preferred Stock [Member]</t>
  </si>
  <si>
    <t>Redeemable convertible preferred stock - Temporary equity:</t>
  </si>
  <si>
    <t>Preferred stock, Series A convertible preferred, $0.001 par value, 1,500,000 shares authorized at March 31, 2016 and December 31, 2015; 10,768 and 10,608 shares outstanding at March 31, 2016 and December 31, 2015, respectively</t>
  </si>
  <si>
    <t>Undesignated Preferred Stock [Member]</t>
  </si>
  <si>
    <t>Undesignated preferred stock, $0.001 par value, 8,583,840 shares authorized at March 31, 2016 and December 31, 2015. No shares issued and outstanding at March 31, 2016 and December 31, 2015</t>
  </si>
  <si>
    <t>Condensed Consolidated Balance Sheets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shares outstanding</t>
  </si>
  <si>
    <t>Preferred stock, shares issued</t>
  </si>
  <si>
    <t>Condensed Consolidated Statements of Operation and Comprehensive Loss (Unaudited) - USD ($) $ in Thousands</t>
  </si>
  <si>
    <t>Mar. 31, 2015</t>
  </si>
  <si>
    <t>Operating expenses</t>
  </si>
  <si>
    <t>General and administrative</t>
  </si>
  <si>
    <t>Operating loss</t>
  </si>
  <si>
    <t>Other non-operating income / (expense)</t>
  </si>
  <si>
    <t>Interest and other income / (expense)</t>
  </si>
  <si>
    <t>Loss on sale of investments</t>
  </si>
  <si>
    <t>Other non-operating income / (expense) Total</t>
  </si>
  <si>
    <t>Net loss from continuing operations</t>
  </si>
  <si>
    <t>Net loss from discontinued operations – DraftDay.com</t>
  </si>
  <si>
    <t>Net loss</t>
  </si>
  <si>
    <t>Net loss attributable to non–controlling interest</t>
  </si>
  <si>
    <t>Net loss attributable to common stockholders</t>
  </si>
  <si>
    <t>Other comprehensive loss</t>
  </si>
  <si>
    <t>Reclassification adjustment for loss included in net income</t>
  </si>
  <si>
    <t>Unrealized holding loss</t>
  </si>
  <si>
    <t>Comprehensive loss</t>
  </si>
  <si>
    <t>Per–share data</t>
  </si>
  <si>
    <t>Basic and diluted loss per share - continuing operations</t>
  </si>
  <si>
    <t>Basic and diluted loss per share - discontinued operations</t>
  </si>
  <si>
    <t>Basic and diluted loss per share</t>
  </si>
  <si>
    <t>Weighted average number of common shares outstanding</t>
  </si>
  <si>
    <t>Condensed Consolidated Statement of Cash Flows (Unaudited) - USD ($) $ in Thousands</t>
  </si>
  <si>
    <t>Cash flows from operating activities</t>
  </si>
  <si>
    <t>Net loss from discontinued operations</t>
  </si>
  <si>
    <t>Adjustments to reconcile net loss to net cash used in operating activities</t>
  </si>
  <si>
    <t>Depreciation</t>
  </si>
  <si>
    <t>Amortization of intangible assets</t>
  </si>
  <si>
    <t>Stock-based expense</t>
  </si>
  <si>
    <t>Change in operating assets and liabilities</t>
  </si>
  <si>
    <t>Net cash used in operating activities</t>
  </si>
  <si>
    <t>Cash flows from investing activities</t>
  </si>
  <si>
    <t>Release of restricted cash and security deposit</t>
  </si>
  <si>
    <t>Purchase of note receivable</t>
  </si>
  <si>
    <t>Proceeds from sale of investments</t>
  </si>
  <si>
    <t>Issuance of note receivable</t>
  </si>
  <si>
    <t>Net cash provided by / (used in) investing activities</t>
  </si>
  <si>
    <t>Cash flows from financing activities</t>
  </si>
  <si>
    <t>Proceeds from At–The–Market sales of common stock, net of fees</t>
  </si>
  <si>
    <t>Cash flows from discontinued operations - DraftDay.com</t>
  </si>
  <si>
    <t>Net change in cash and cash equivalents</t>
  </si>
  <si>
    <t>Continuing operations</t>
  </si>
  <si>
    <t>Discontinued operations</t>
  </si>
  <si>
    <t>Net change in cash and cash equivalents, Total</t>
  </si>
  <si>
    <t>Cash and cash equivalents, beginning of period</t>
  </si>
  <si>
    <t>Cash and cash equivalents, beginning of period, Total</t>
  </si>
  <si>
    <t>Cash and cash equivalents, end of period</t>
  </si>
  <si>
    <t>Cash and cash equivalents, end of period, Total</t>
  </si>
  <si>
    <t>Non-cash supplementary disclosure of non-cash investing activities</t>
  </si>
  <si>
    <t>Settlement of note receivable for DDAY common stock</t>
  </si>
  <si>
    <t>Settlement of note receivable for DDAY preferred Series D stock</t>
  </si>
  <si>
    <t>Organization and Basis of Presentation</t>
  </si>
  <si>
    <t>Organization, Consolidation and Presentation of Financial Statements [Abstract]</t>
  </si>
  <si>
    <t>Note 1. Organization and basis of
presentation Organization MGT Capital Investments,
Inc. (MGT, the Company, we, us) is a Delaware corporation, incorporated
in 2000. The Company was originally incorporated in Utah in 1977. MGT is comprised of the parent company, whollyowned subsidiaries
Medicsight, Inc. (Medicsight), MGT Sports, Inc. (MGT Sports), MGT Studios, Inc. (MGT Studios),
and majorityowned subsidiary MGT Gaming, Inc. MGT Studios also owns a controlling minority interest in the subsidiary M2P
Americas, Inc. Our corporate office is located in Harrison, New York. MGT and its subsidiaries
are principally engaged in the business of acquiring, developing and monetizing assets in the online and mobile gaming space as
well as the social casino industry. MGTs portfolio includes a social casino platform Slot Champ and minority stakes in the
skillbased gaming platform MGT Play and fantasy sports operator DraftDay Gaming Group, Inc. (DDGG) (see September
8, 2015 development below). In addition, MGT
Gaming owns three patents covering certain features of casino slot machines. Two of the patents were asserted against alleged infringers
in various actions in federal court in Mississippi. In July 2014, MGT Gaming dismissed its lawsuits against WMS Gaming Inc., and
in August 2015, the Company and defendants Aruze America and Penn National Gaming agreed to settle all pending litigation and all
proceedings at the U. S. Patent and Trademark Office. The Company received a payment of $90, which was recorded as licensing revenue.
In an effort to monetize its gaming patent portfolio during the three months ended March 31, 2016, the Company engaged Munich Innovations
GmbH, the patent monetization firm that sold MGTs medical patent portfolio to Samsung in 2013 for $1.5 million. On September 8,
2015, the Company and MGT Sports entered into an Asset Purchase Agreement with Viggle, Inc. (Viggle) and Viggles
subsidiary DDGG, pursuant to which Viggle acquired all of the assets of the DraftDay.com business (DraftDay.com)
from the Company and MGT Sports. In exchange for the acquisition of DraftDay.com, Viggle paid MGT Sports the following: (a) 1,269,342
shares of Viggles common stock, since renamed Draftday Fantasy Sports, Inc. (NASDAQ: DDAY) (DDAY), (b) a promissory
note in the amount of $234 paid on September 29, 2015, (c) a promissory note in the amount of $1,875 due March 8, 2016 (DDAY
Note, the Note), and (d) 2,550,000 shares of common stock of DDGG (private entity). In addition, in exchange
for providing certain transitional services, DDGG issued to MGT Sports a warrant to purchase 1,500,000 shares of DDGG common stock.
Following consummation of the transaction, MGT Sports owns an 11% equity interest in DDGG, DDAY owns 49%, and Sportech, Inc. owns
39%. As a result of the transaction, the Company has presented DraftDay.com as a discontinued operation. There can be no assurance
that the Company will be able to realize full value of the above consideration, the Company has taken a reserve of $300 against
the March 8, 2016 promissory note and continues to monitor for further possible impairment. On March 24, 2016
(the Effective Date), the Company entered into an Exchange Agreement (the Agreement) with DDAY. The
purpose of the Agreement was to exchange the DDAY Note for other equity and debt securities of DDAY, after the Note went into default
on March 8, 2016. On the Effective Date, the Note had an outstanding principal balance of $1,875 and accrued interest in the amount
of $51 (the Interest). Pursuant to the Agreement, a portion consisting of $825 of the outstanding principal of the
Note was exchanged for 2,748,353 shares of DDAYs common stock, and an additional portion of $110 of the outstanding principal
was exchanged for 110 shares (the Preferred Shares) of a newly created class of preferred stock, the Series D Convertible
Preferred Stock. The Preferred Shares are convertible into an aggregate of 366,630 shares of DDAYs common stock, except
that conversions shall not be effected to the extent that, after issuance of the conversion shares, MGTs aggregate beneficial
ownership (together with that of its affiliates) would exceed 9.99%. Finally, DDAY agreed to make a cash payment to MGT Sports
for the total amount of Interest. In exchange for the forgoing, MGT Sports and the Company agreed to waive all Events of Default
under the Note prior to the Effective Date and to release DDAY from any rights, remedies and claims related thereto. After giving
effect to the forgoing, the remaining outstanding principal balance of the Note is $940 which continues to accrue interest a rate
of 5% per annum, and all terms of the Note remain unchanged except that the maturity date is changed to July 31, 2016. Medicsight owns
U.S. Food and Drug Administration approved medical imaging software and has designed an automated carbon dioxide insufflation device
on which it receives royalties from an international manufacturer. John McAfee Global Technologies On May 9, 2016,
the Company entered into an asset purchase agreement (the APA) for the purchase of certain technology and assets
of DVasive Inc., a Wyoming corporation (DVasive). The APA was entered into by and among the Company,
DVasive, the shareholders of DVasive, and MGT Cybersecurity, Inc., a Delaware corporation wholly owned by the Company
which is formed for the purpose of effectuating the asset purchase. DVasive
is in the business of developing and marketing certain privacy and antispy applications (the Business). Pursuant
to the terms of the APA, the Company has agreed to purchase assets (Purchased Assets) integral to DVasives
Business, including but not limited to applications for use on mobile devices, intellectual property, customer lists, databases,
sales pipelines, proposals and project files, licenses and permits. Among the Purchased Assets is the DVasive app which
is designed for protection from invasive apps that seek access to personal contacts, cameras and other information on smart phones,
tablets and other mobile devices. Upon the closing
of the transaction contemplated in the APA, the Company will acquire the Purchased Assets in consideration for (i) $300 (the Closing
Cash), (ii) 4,760,000 unregistered shares of Common Stock of the Company (the Escrow Shares) to be held in
escrow for six months pending satisfaction of the representation and warranties in the APA; and (iii) 19,040,000 unregistered shares
of Common Stock of the Company (the Closing Shares, and together with Escrow Shares the Purchase Price Shares)
The Closing Cash, the Escrow Cash and Closing Shares are collectively referred to as the Purchase Price. The APA includes
customary representations and warranties of the parties as well as termination and closing conditions. The closing of the transactions
contemplated in the APA is contingent on satisfaction or waiver of the closing conditions set forth therein including the approval
of the Companys shareholders. The Company also
agreed as part of the closing conditions to enter into certain consulting agreement with Future Tense Secure Systems, Inc. certain
employment agreements with key management of DVasive and an employment agreement with John McAfee pursuant to which Mr.
McAfee will join the Company as Executive Chairman of the Board of Directors and Chief Executive Officer of the Company at the
closing of the transaction contemplated in the APA. John David McAfee is the cybersecurity industrys pioneer and the developer
of the worlds first commercial anti-virus software. He founded McAfee Associates in 1987, which was acquired by Intel Corporation
for $7.6 billion in 2010. Upon closing of the transaction the Company intends to change its corporate name to John McAfee Global
Technologies. There can be no
assurance that the conditions to closing the transactions described herein can be obtained nor that the transaction will be approved
by shareholders of the Company. Basis of presentation The accompanying
unaudited Condensed Consolida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K for the fiscal year ended December 31, 2015, as filed with the SEC on April 14, 2016. Operating results
for the three months ended March 31, 2016 are not necessarily indicative of the results that may be expected for any subsequent
quarters or for the year ending December 31, 2015.</t>
  </si>
  <si>
    <t>Going Concern and Management Plans</t>
  </si>
  <si>
    <t>Note 2. Going concern and management
plans The accompanying
condensed consolidated financial statements have been prepared on a going concern basis, which contemplates the realization of
assets and the satisfaction of liabilities in the normal course of business. As of March 31, 2016, the Company had incurred significant
operating losses since inception and continues to generate losses from operations and has an accumulated deficit of $305,281.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Commercial results
have been limited and the Company has not generated significant revenues. The Company's primary source of operating funds since
inception has been debt and equity financings. The Company cannot assure its stockholders that the Companys revenues will
be sufficient to fund its operations. If adequate funds are not available, the Company may be required to curtail its operations
significantly or to obtain funds through entering into arrangements with collaborative partners or others that may require the
Company to relinquish rights to certain of our technologies or products that the Company would not otherwise relinquish. At March 31, 2016,
MGTs cash and cash equivalents were $189. The Company intends to raise additional capital, either through debt or equity
financings or through the continued sale of the Companys assets in order to achieve its business plan objectives. Management
believes that it can be successful in obtaining additional capital; however, no assurance can be provided that the Company will
be able to do so. There is no assurance that any funds raised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Accounting Policies [Abstract]</t>
  </si>
  <si>
    <t>Note 3. Summary of significant accounting policie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 Reclassification of discontinued operations In accordance with
ASC 20520 DraftDay.coms
losses for the three months ended March 31, 2015 are included in Loss from discontinued operations in the Companys
Condensed Consolidated Statements of Operations and Comprehensive Loss. Summarized financial
information for DraftDay.coms operations for the three months ended March 31, 2016 and 2015 are presented below:
Three months ended March 31,
2016 2015
Revenue $  $ 216
Cost of revenue  (90 )
Gross margin  126
Operating expenses  (401 )
Net loss $  $ (275 ) Investments Equity
security investments available for sale, at market value, reflect unrealized appreciation and depreciation, as a result of
temporary changes in market value during the period, in shareholders equity, net of income taxes in accumulated
other comprehensive loss in the condensed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 The computation
of diluted loss per share for the three months ended March 31, 2016, excludes 10,768 shares in connection to the convertible preferred
stock and 3,820,825 warrants, as they are antidilutive due to the Companys net loss. For the three months ended March
31, 2015, the computation excludes 10,913 shares in connection to the convertible preferred stock, 1,020,825 warrants and 96,000
unvested restricted shares. Recent accounting pronouncements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t>
  </si>
  <si>
    <t>Goodwill and Intangible Assets</t>
  </si>
  <si>
    <t>Goodwill and Intangible Assets Disclosure [Abstract]</t>
  </si>
  <si>
    <t xml:space="preserve">Note 4. Goodwill and intangible assets 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December 31, and more often if a triggering event occurs, by comparing the fair value
of each reporting unit to its carrying value. As of December 31, 2015, the Company assessed its intangibles for impairment and
recognized a charge of $472. The Company concluded that a triggering event had occurred based on the overall deterioration of the
market capitalization of the Company and evaluated the goodwill for possible impairment. After the evaluation, management concluded
that no impairment existed based on the Companys current efforts to capitalize and execute its business plan relating to
the asset. The Companys
intangible assets for continuing operations consisted of the following:
Goodwill
January 1, 2016 1,496
Additions / (disposals) 
March 31, 2016 $ 1,496
Intangible assets
January 1, 2016 730
Additions / (disposals) 
Amortization (57 )
March 31, 2016 $ 673
Estimated remaining useful life March 31, 2016
Intellectual property 4 years $ 1,440
Software and website development 1 year 65
Less: Accumulated amortization (832 )
Intangible assets, net $ 673 For the three months
ended March 31, 2016 and 2015, the Company recorded amortization expense of $57 and $57, respectively. The following table
outlines estimated future annual amortization expense for the next four years:
Intellectual property Software and website development Total
2016 $ 153 $ 14 $ 167
2017 204  204
2018 204  204
2019 98  98
March 31, 2016 $ 659 $ 14 $ 673 </t>
  </si>
  <si>
    <t>Notes Receivable</t>
  </si>
  <si>
    <t>Loans and Leases Receivable Disclosure [Abstract]</t>
  </si>
  <si>
    <t>Note 5. Notes receivable On March 24, 2016,
the Company entered into an Exchange Agreement with DDAY. The purpose of the Agreement was to exchange the DDAY Note in the principal
amount of $1,875 issued on September 8, 2015, for other equity and debt securities of DDAY, after the Note went into default on
March 8, 2016. On the Effective Date, the Note had an outstanding principal balance of $1,875 and accrued interest in the amount
of $51. Pursuant to the Agreement, a portion consisting of $825 of the outstanding principal of the Note was exchanged for 2,748,353
shares of DDAYs common stock, and an additional portion of $110 of the outstanding principal was exchanged for 110 shares
of a newly created class of preferred stock, the Series D Convertible Preferred Stock. Finally, DDAY agreed to make a cash payment
to MGT Sports for the total amount of Interest. In exchange for the forgoing, MGT Sports and the Company agreed to waive all Events
of Default under the Note prior to the Effective Date and to release DDAY from any rights, remedies and claims related thereto.
After giving effect to the forgoing, the remaining outstanding principal balance of the Note is $940 which continues to accrue
interest a rate of 5% per annum, and all terms of the Note remain unchanged except that the maturity date is changed to July 31,
2016. Management has recorded an allowance of $300 on the remaining $940 balance on the Note. On March 31, 2016
and December 31, 2015, the Company carried a Note from DDAY in the net amount of $640 and $1,575, respectively. During the three
months ended March 31, 2016, the Company purchased a 5% promissory note with a principal of $30, maturing on July 18, 2016. Management
expects to convert the note into equity of the promisor, thus management is carrying the note as a longterm asset, despite
the current maturity.</t>
  </si>
  <si>
    <t>Series A Convertible Preferred Stock</t>
  </si>
  <si>
    <t>Equity [Abstract]</t>
  </si>
  <si>
    <t>Note 6. Series A convertible preferred
stock For the three months
ended March 31, 2016 and 2015, respectively, the Company issued 160 and 150 of dividend shares to the preferred stock holders.</t>
  </si>
  <si>
    <t>Stock Incentive Plan and Stock-Based Compensation</t>
  </si>
  <si>
    <t>Disclosure of Compensation Related Costs, Share-based Payments [Abstract]</t>
  </si>
  <si>
    <t>Note 7. Stock incentive plan and
stockbased compensation Stock incentive plan The Companys
board of directors established the 2012 Stock Incentive Plan (the Plan) on April 15, 2012, and the Companys
shareholders ratified the Plan at the annual meeting of the Companys stockholders on May 30, 2012. The Company has 415,000
shares of Common Stock that are reserved to grant Options, Stock Awards and Performance Shares (collectively the Awards)
to Participants under the Plan. The Plan is administered by the board of directors or the Compensation Committee
of the board of directors, which determines the individuals to whom awards shall be granted as well as the type, terms and conditions
of each award, the option price and the duration of each award. At the annual meeting
of the stockholders of MGT held on September 27, 2013, stockholders approved an amendment to the Plan (the Amended and Restated
Plan) to increase the amount of shares of Common Stock that may be issued under the Amended and Restated Plan to 1,335,000
shares from 415,000 shares, an increase of 920,000 shares and to add a reload feature. At the annual meeting
of the stockholders of MGT held on December 31, 2015, stockholders approved an amendment to the Plan (the Amended and Restated
Plan) to increase the amount of shares of Common Stock that may be issued under the Amended and Restated Plan to 3,000,000
shares from 1,335,000 shares, an increase of 1,665,000 shares. Common Stock and
options granted under the Plan vest as determined by the Companys Compensation and Nominations Committee and expire over
varying terms, but not more than seven years from date of grant. In the case of an Incentive Stock Option that is granted to a
10% shareholder on the date of grant, such Option shall not be exercisable after the expiration of five years from the date of
grant. No option grants were issued during the three months ended March 31, 2016, and 2015. Issuance of restricted shares
 directors, officers and employees For the three months
ended March 31, 2016 and 2015, the Company has recorded $nil and $32, respectively, in employee and director stockbased
compensation expense, which is a component of selling, general and administrative expense in the condensed consolidated statement
of operations. In the three months
ended March 31, 2016 and 2015, the Company did not allocate any stockbased compensation expense to noncontrolling
interest. Unrecognized compensation cost As of March 31,
2016, the company had no unrecognized compensation costs related to nonvested stockbased compensation arrangements. Stockbased compensation
 nonemployees For the three months
ended March 31, 2016 the Company granted and issued a total of 160,000 shares to nonemployees for services rendered. The
shares were recorded at $40 using the closing market value on respective dates of issuance. Subsequent to March
31, 2016, and through the date of filing the Quarterly Report on Form 10Q, the Company granted and issued a total of 430,000
shares to nonemployees for services rendered. The shares were recorded at $718 using the closing market value on respective
dates of issuance. Warrants As of March 31,
2016 the Company had 3,820,825 warrants outstanding at weighted average exercise price of $1.11 and an intrinsic value of $nil.
All issued warrants are exercisable and expire through 2018.</t>
  </si>
  <si>
    <t>Non-controlling Interest</t>
  </si>
  <si>
    <t>Noncontrolling Interest [Abstract]</t>
  </si>
  <si>
    <t>Note 8. Noncontrolling interest At March 31, 2016
the Companys noncontrolling interest was as follows:
MGT Gaming M2P Americas Total
January 1, 2016 $ 28 $ (23 ) $ 5
Noncontrolling share of loss (22 ) (1 ) (23 )
March 31, 2016 $ 6 $ (24 ) $ (18 )</t>
  </si>
  <si>
    <t>Operating Leases, Commitments and Security Deposit</t>
  </si>
  <si>
    <t>Leases [Abstract]</t>
  </si>
  <si>
    <t>Note 9. Operating leases, commitments and security deposit Operating leases In August 2014,
the Company entered into a lease modification agreement, extending its existing office lease in Harrison, NY for a period of one
year. Total rent payments over the 12month period were $73 and the lease expired on November 30, 2015. A refundable rental
deposit of $39 was held in a restricted cash account as of December 31, 2015, which was released in January 2016. On October 26, 2015,
the Company entered into an Office License Agreement commencing December 1, 2015. The term expires on November 30, 2016 and carries
a monthly fee of $4, with one month (January) rent free. The Company paid a refundable service retainer of $6 and a nonrefundable
set up fee of $1. Total lease rental
expense for the three months ended March 31, 2016 and 2015, was $13 and $19, respectively. Commitments On October 7, 2015,
the Company entered into an amended and restated employment agreement with Robert Ladd, its Chief Executive Officer and President,
effective October 1, 2015. The agreement amends and restates in its entirety the employment agreement entered into between the
Company and Mr. Ladd in November 2012, as amended January 28, 2014. The term of the agreement expires on November 30, 2016, subject
to automatic renewals of one year. The agreement provides for a base salary of $199 per year. Pursuant to the agreement, the Company
also granted Mr. Ladd 200,000 shares of unregistered Common Stock. Mr. Ladd is eligible for bonus compensation and equity awards
as may be approved in the discretion of the Compensation Committee and the Board of Directors. Upon termination of his employment
for reasons other than death, disability, or cause or upon resignation for good reason, Mr. Ladd will be entitled to a severance
payment equal to the higher of the aggregate amount of his base salary for the then remaining term of the agreement or twelve
times the average monthly base salary paid or accrued during the three full calendar months immediately preceding such termination.
All unvested stock options shall immediately vest and the exercise period of such options shall be extended to the later of the
longest period permitted by the Companys stock option plans or ten years following the termination date. The agreement
also contains noncompete and change of control provisions.</t>
  </si>
  <si>
    <t>Segment Reporting</t>
  </si>
  <si>
    <t>Segment Reporting [Abstract]</t>
  </si>
  <si>
    <t xml:space="preserve">Note 1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wo segments, Gaming and Intellectual Property. Certain corporate expenses are not allocated to segments. The Company evaluates
performance of its operating segments based on revenue and operating (loss). The following table summarizes our segment information
for the three months ended March 31, 2016 and 2015:
Intellectual property Gaming  Continuing Operations Unallocated corporate/other Total Discontinued Operations
Three months ended March 31, 2016
Revenue $  $  $  $  $ 
Cost of revenue     
Gross margin     
Operating loss (50 )  (604 ) (654 ) 
Three months ended March 31, 2015
Revenue $  $  $  $  $ 216
Cost of revenue     (90 )
Gross margin     126
Operating loss (192 ) (16 ) (857 ) (1,065 ) (275 )
March 31, 2016
Cash and cash equivalents $  $  $ 189 $ 189 $ 
Property and equipment   30 30 
Intangible assets 659 14  673 
Goodwill  1,496  1,496 
Additions:
Property and equipment     
Intangible assets     
Goodwill     
December 31, 2015
Cash and cash equivalents (excludes $39 of restricted cash) $  $  $ 359 $ 359 $ 
Property and equipment   35 35 
Intangible assets 710 20  730 
Goodwill  1,496  1,496 
Additions:
Property and equipment   35 35 
Intangible assets     
Goodwill      </t>
  </si>
  <si>
    <t>Investment and Fair Value</t>
  </si>
  <si>
    <t>Fair Value Disclosures [Abstract]</t>
  </si>
  <si>
    <t xml:space="preserve">Note 11. Investment and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Level 2
● Level 3 The following table
provides the liabilities carried at fair value measured on a recurring basis as of March 31, 2016:
Level 1 Level 2 Level 3 Total
Investments  DDAY common shares $ 793 $  $  $ 793
Investments  DDAY preferred shares  87  87
$ 793 $ 87 $  $ 880 The following table
provides the liabilities carried at fair value measured on a recurring basis as of December 31, 2015:
Level 1 Level 2 Level 3 Total
Investments  DDAY Common shares $ 444 $  $  $ 444 </t>
  </si>
  <si>
    <t>Subsequent Events</t>
  </si>
  <si>
    <t>Subsequent Events [Abstract]</t>
  </si>
  <si>
    <t>Note 12. Subsequent events The Company has evaluated
events that occurred subsequent to March 31, 2016, and through the date of the Condensed Consolidated Financial Statements. In May 2016, the Company
issued 5,280,296 shares of common stock in connection with exercise of warrants, resulting in gross proceeds of $2.2 million. On May 13, 2016 the Company
acquired 6% Membership Interest in The Round House LLC for cash consideration of $150. Round House LLC is an Alabama-based technology
incubator, offering co-working space, accelerator services and angel investment. As disclosed on Form 13-D
filed on May 18, 2016, the Company acquired 112,000 shares of common stock of Venaxis, Inc. (NasdaqCM: APPY). As of May 20, 2016
the market value of these shares was $410.</t>
  </si>
  <si>
    <t>Summary of Significant Accounting Policies (Policies)</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Reclassification of Discontinued Operations</t>
  </si>
  <si>
    <t>Reclassification of discontinued operations In accordance with
ASC 20520 DraftDay.coms
losses for the three months ended March 31, 2015 are included in Loss from discontinued operations in the Companys
Condensed Consolidated Statements of Operations and Comprehensive Loss. Summarized financial
information for DraftDay.coms operations for the three months ended March 31, 2016 and 2015 are presented below:
Three months ended March 31,
2016 2015
Revenue $  $ 216
Cost of revenue  (90 )
Gross margin  126
Operating expenses  (401 )
Net loss $  $ (275 )</t>
  </si>
  <si>
    <t>Investments</t>
  </si>
  <si>
    <t>Investments Equity
security investments available for sale, at market value, reflect unrealized appreciation and depreciation, as a result of
temporary changes in market value during the period, in shareholders equity, net of income taxes in accumulated
other comprehensive loss in the condensed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t>
  </si>
  <si>
    <t>Loss Per Share</t>
  </si>
  <si>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 The computation
of diluted loss per share for the three months ended March 31, 2016, excludes 10,768 shares in connection to the convertible preferred
stock and 3,820,825 warrants, as they are antidilutive due to the Companys net loss. For the three months ended
March 31, 2015, the computation excludes 10,913 shares in connection to the convertible preferred stock, 1,020,825 warrants and
96,000 unvested restricted shares.</t>
  </si>
  <si>
    <t>Recent Accounting Pronouncements</t>
  </si>
  <si>
    <t>Recent accounting pronouncements In April 2016, the
Financial Accounting Standards Board (FASB) issued Accounting Standards Update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t>
  </si>
  <si>
    <t>Summary of Significant Accounting Policies (Tables)</t>
  </si>
  <si>
    <t>Schedule of Assets and Liabilities Related Discontinued Operations</t>
  </si>
  <si>
    <t>Summarized financial
information for DraftDay.coms operations for the three months ended March 31, 2016 and 2015 are presented below:
Three months ended March 31,
2016 2015
Revenue $  $ 216
Cost of revenue  (90 )
Gross margin  126
Operating expenses  (401 )
Net loss $  $ (275 )</t>
  </si>
  <si>
    <t>Goodwill and Intangible Assets (Tables)</t>
  </si>
  <si>
    <t>Schedule of Intangible Assets for Continuing Operations</t>
  </si>
  <si>
    <t xml:space="preserve">The Companys
intangible assets for continuing operations consisted of the following:
Goodwill
January 1, 2016 1,496
Additions / (disposals) 
March 31, 2016 $ 1,496
Intangible assets
January 1, 2016 730
Additions / (disposals) 
Amortization (57 )
March 31, 2016 $ 673 </t>
  </si>
  <si>
    <t>Schedule of Finite Lived Intangible Assets</t>
  </si>
  <si>
    <t xml:space="preserve">Estimated remaining useful life March 31, 2016
Intellectual property 4 years $ 1,440
Software and website development 1 year 65
Less: Accumulated amortization (832 )
Intangible assets, net $ 673 </t>
  </si>
  <si>
    <t>Schedule of Estimated Future Annual Amortization Expense</t>
  </si>
  <si>
    <t xml:space="preserve">The following table
outlines estimated future annual amortization expense for the next four years:
Intellectual property Software and website development Total
2016 $ 153 $ 14 $ 167
2017 204  204
2018 204  204
2019 98  98
March 31, 2016 $ 659 $ 14 $ 673 </t>
  </si>
  <si>
    <t>Non-controlling Interest (Tables)</t>
  </si>
  <si>
    <t>Schedule of Non-controlling Interest</t>
  </si>
  <si>
    <t>At March 31, 2016
the Companys noncontrolling interest was as follows:
MGT Gaming M2P Americas Total
January 1, 2016 $ 28 $ (23 ) $ 5
Noncontrolling share of loss (22 ) (1 ) (23 )
March 31, 2016 $ 6 $ (24 ) $ (18 )</t>
  </si>
  <si>
    <t>Segment Reporting (Tables)</t>
  </si>
  <si>
    <t>Schedule of Segment Reporting Information</t>
  </si>
  <si>
    <t xml:space="preserve">The Company evaluates
performance of its operating segments based on revenue and operating (loss). The following table summarizes our segment information
for the three months ended March 31, 2016 and 2015:
Intellectual property Gaming  Continuing Operations Unallocated corporate/other Total Discontinued Operations
Three months ended March 31, 2016
Revenue $  $  $  $  $ 
Cost of revenue     
Gross margin     
Operating loss (50 )  (604 ) (654 ) 
Three months ended March 31, 2015
Revenue $  $  $  $  $ 216
Cost of revenue     (90 )
Gross margin     126
Operating loss (192 ) (16 ) (857 ) (1,065 ) (275 )
March 31, 2016
Cash and cash equivalents $  $  $ 189 $ 189 $ 
Property and equipment   30 30 
Intangible assets 659 14  673 
Goodwill  1,496  1,496 
Additions:
Property and equipment     
Intangible assets     
Goodwill     
December 31, 2015
Cash and cash equivalents (excludes $39 of restricted cash) $  $  $ 359 $ 359 $ 
Property and equipment   35 35 
Intangible assets 710 20  730 
Goodwill  1,496  1,496 
Additions:
Property and equipment   35 35 
Intangible assets     
Goodwill      </t>
  </si>
  <si>
    <t>Investment and Fair Value (Tables)</t>
  </si>
  <si>
    <t>Schedule of Fair Value Liabilities Measured on Recurring Basis</t>
  </si>
  <si>
    <t xml:space="preserve">The following table
provides the liabilities carried at fair value measured on a recurring basis as of March 31, 2016:
Level 1 Level 2 Level 3 Total
Investments  DDAY common shares $ 793 $  $  $ 793
Investments  DDAY preferred shares  87  87
$ 793 $ 87 $  $ 880 The following table
provides the liabilities carried at fair value measured on a recurring basis as of December 31, 2015:
Level 1 Level 2 Level 3 Total
Investments  DDAY Common shares $ 444 $  $  $ 444 </t>
  </si>
  <si>
    <t>Organization and Basis of Presentation (Details Narrative) - USD ($) $ / shares in Units, $ in Thousands</t>
  </si>
  <si>
    <t>Mar. 24, 2016</t>
  </si>
  <si>
    <t>Mar. 08, 2016</t>
  </si>
  <si>
    <t>Sep. 08, 2015</t>
  </si>
  <si>
    <t>Organization, Consolidation and Presentation of Financial Statements Disclosure [Line Items]</t>
  </si>
  <si>
    <t>License and services revenue</t>
  </si>
  <si>
    <t>Portfolio revenue</t>
  </si>
  <si>
    <t>Slae of stock during period</t>
  </si>
  <si>
    <t>Impairment reserve</t>
  </si>
  <si>
    <t>Gain (loss) on disposition of assets, total</t>
  </si>
  <si>
    <t>DDAY Agreement [Member]</t>
  </si>
  <si>
    <t>Promissory note</t>
  </si>
  <si>
    <t>Accrued interest</t>
  </si>
  <si>
    <t>Debt outstanding</t>
  </si>
  <si>
    <t>DDAY Agreement [Member] | Common Stock [Member]</t>
  </si>
  <si>
    <t>Number of warrants issued during period</t>
  </si>
  <si>
    <t>Beneficial ownership percentage</t>
  </si>
  <si>
    <t>9.99%</t>
  </si>
  <si>
    <t>DDAY Agreement [Member] | Preferred Stock [Member]</t>
  </si>
  <si>
    <t>Additional portion of debt</t>
  </si>
  <si>
    <t>Debt interst rate per annum</t>
  </si>
  <si>
    <t>5.00%</t>
  </si>
  <si>
    <t>John McAfee Global Technologies [Member] | Common Stock [Member]</t>
  </si>
  <si>
    <t>Number of shares acquire during period</t>
  </si>
  <si>
    <t>John McAfee Global Technologies [Member] | Unregistered Shares [Member]</t>
  </si>
  <si>
    <t>Investments DDGG [Member]</t>
  </si>
  <si>
    <t>Equity ownership interest percentage</t>
  </si>
  <si>
    <t>49.00%</t>
  </si>
  <si>
    <t>MGT Sports, Inc [Member]</t>
  </si>
  <si>
    <t>Issuance of warrants to purchase of common stock</t>
  </si>
  <si>
    <t>11.00%</t>
  </si>
  <si>
    <t>Class of warrant or right, exercise price of warrants or rights</t>
  </si>
  <si>
    <t>Sportech Inc [Member]</t>
  </si>
  <si>
    <t>39.00%</t>
  </si>
  <si>
    <t>September 2015 Note [Member]</t>
  </si>
  <si>
    <t>Debt instruments maturity date</t>
  </si>
  <si>
    <t>Sep. 29,
		2015</t>
  </si>
  <si>
    <t>March 2016 Note [Member]</t>
  </si>
  <si>
    <t>Mar. 8,
		2016</t>
  </si>
  <si>
    <t>Going Concern and Management Plans (Details Narrative) - USD ($) $ in Thousands</t>
  </si>
  <si>
    <t>Dec. 31, 2014</t>
  </si>
  <si>
    <t>Retained earnings (accumulated deficit)</t>
  </si>
  <si>
    <t>Summary of Significant Accounting Policies (Details Narrative) - shares</t>
  </si>
  <si>
    <t>Warrant [Member]</t>
  </si>
  <si>
    <t>Summary Of Significant Accounting Policies [Line Items]</t>
  </si>
  <si>
    <t>Antidilutive Securities Excluded from Computation of Earnings Per Share, Amount</t>
  </si>
  <si>
    <t>Convertible Preferred Stock [Member]</t>
  </si>
  <si>
    <t>Restricted Stock [Member]</t>
  </si>
  <si>
    <t>Summary of Significant Accounting Policies - Schedule of Assets and Liabilities Related Discontinued Operations (Details) - DraftDay.com [Member] - USD ($) $ in Thousands</t>
  </si>
  <si>
    <t>Revenue</t>
  </si>
  <si>
    <t>Cost of revenue</t>
  </si>
  <si>
    <t>Gross margin</t>
  </si>
  <si>
    <t>Goodwill and Intangible Assets (Details Narrative) - USD ($) $ in Thousands</t>
  </si>
  <si>
    <t>12 Months Ended</t>
  </si>
  <si>
    <t>Impairment of intangible assets</t>
  </si>
  <si>
    <t>Goodwill and Intangible Assets - Schedule of Intangible Assets for Continuing Operations (Details) - USD ($) $ in Thousands</t>
  </si>
  <si>
    <t>Amortization expense</t>
  </si>
  <si>
    <t>Goodwill [Member]</t>
  </si>
  <si>
    <t>Balance</t>
  </si>
  <si>
    <t>Additions / (disposals)</t>
  </si>
  <si>
    <t>Intangible Assets [Member]</t>
  </si>
  <si>
    <t>Goodwill and Intangible Assets - Schedule of Finite Lived Intangible Assets (Details) - USD ($) $ in Thousands</t>
  </si>
  <si>
    <t>Finite-Lived Intangible Assets [Line Items]</t>
  </si>
  <si>
    <t>Finite-lived intangible assets, gross</t>
  </si>
  <si>
    <t>Less: accumulated amortization</t>
  </si>
  <si>
    <t>Intellectual Property [Member]</t>
  </si>
  <si>
    <t>Finite-lived intangible asset, useful life</t>
  </si>
  <si>
    <t>4 years</t>
  </si>
  <si>
    <t>Software and Software Development Costs [Member]</t>
  </si>
  <si>
    <t>1 year</t>
  </si>
  <si>
    <t>Goodwill and Intangible Assets - Schedule of Estimated Future Annual Amortization Expense (Details) - USD ($) $ in Thousands</t>
  </si>
  <si>
    <t>March 31, 2016</t>
  </si>
  <si>
    <t>Notes Receivable (Details Narrative) - USD ($) $ in Thousands</t>
  </si>
  <si>
    <t>Promissory Note [Member]</t>
  </si>
  <si>
    <t>Debt instrument, face amount</t>
  </si>
  <si>
    <t>Debt instrument interest rate</t>
  </si>
  <si>
    <t>Debt instrument maturity date</t>
  </si>
  <si>
    <t>Jul. 18,
		2016</t>
  </si>
  <si>
    <t>DraftDay.com [Member]</t>
  </si>
  <si>
    <t>Principal amount of note</t>
  </si>
  <si>
    <t>Accrued interest receivable</t>
  </si>
  <si>
    <t>Allowance for accounts receivable</t>
  </si>
  <si>
    <t>DraftDay.com [Member] | Exchange One [Member]</t>
  </si>
  <si>
    <t>Shares issued for exchange note, value</t>
  </si>
  <si>
    <t>Shares issued for exchange note</t>
  </si>
  <si>
    <t>DraftDay.com [Member] | Exchange Two [Member]</t>
  </si>
  <si>
    <t>DraftDay.com [Member] | Exchange Three [Member]</t>
  </si>
  <si>
    <t>Series A Convertible Preferred Stock (Details Narrativel) - shares</t>
  </si>
  <si>
    <t>Preferred stock dividends, shares</t>
  </si>
  <si>
    <t>Stock Incentive Plan and Stock-Based Compensation (Details Narrative) - USD ($) $ / shares in Units, $ in Thousands</t>
  </si>
  <si>
    <t>Sep. 27, 2013</t>
  </si>
  <si>
    <t>Apr. 15, 2012</t>
  </si>
  <si>
    <t>Share-based Compensation Arrangement by Share-based Payment Award [Line Items]</t>
  </si>
  <si>
    <t>Share-based compensation arrangement by share-based payment award, number of shares authorized</t>
  </si>
  <si>
    <t>Employee benefits and share-based compensation</t>
  </si>
  <si>
    <t>Class of warrant or right, outstanding</t>
  </si>
  <si>
    <t>Non Employees [Member]</t>
  </si>
  <si>
    <t>Stock issued during period, shares, issued for services</t>
  </si>
  <si>
    <t>Stock issued during period, value, issued for services</t>
  </si>
  <si>
    <t>Non Employees [Member] | Subsequent Event [Member]</t>
  </si>
  <si>
    <t>Stock Incentive Plan 2012 [Member]</t>
  </si>
  <si>
    <t>Amended And Restated Plan [Member]</t>
  </si>
  <si>
    <t>Share-based compensation arrangement by share-based payment award, number of additional shares authorized</t>
  </si>
  <si>
    <t>Non-controlling Interest - Schedule of Non-controlling Interest (Details) $ in Thousands</t>
  </si>
  <si>
    <t>Mar. 31, 2016USD ($)</t>
  </si>
  <si>
    <t>Noncontrolling Interest [Line Items]</t>
  </si>
  <si>
    <t>Non-controlling interest at January 1, 2016</t>
  </si>
  <si>
    <t>Non-controlling share of loss</t>
  </si>
  <si>
    <t>MGT Gaming [Member]</t>
  </si>
  <si>
    <t>Non-controlling interest at March 31, 2016</t>
  </si>
  <si>
    <t>M2P Americas [Member]</t>
  </si>
  <si>
    <t>Operating Leases, Commitments and Security Deposit (Details Narrative) - USD ($) $ in Thousands</t>
  </si>
  <si>
    <t>Oct. 26, 2015</t>
  </si>
  <si>
    <t>Oct. 07, 2015</t>
  </si>
  <si>
    <t>Operating Leases Commitments And Security Deposit [Line Items]</t>
  </si>
  <si>
    <t>Lease expiration date</t>
  </si>
  <si>
    <t>Nov. 30,
		2016</t>
  </si>
  <si>
    <t>Operating leases, rent expense, net</t>
  </si>
  <si>
    <t>Monthly fee</t>
  </si>
  <si>
    <t>Refundable service retainer</t>
  </si>
  <si>
    <t>Non refundable set up fee</t>
  </si>
  <si>
    <t>Unregistered Common Stock [Member] | Mr. Ladd [Member]</t>
  </si>
  <si>
    <t>Officers' compensation</t>
  </si>
  <si>
    <t>Granted unregistered common stock</t>
  </si>
  <si>
    <t>Harrison [Member]</t>
  </si>
  <si>
    <t>Nov. 30,
		2015</t>
  </si>
  <si>
    <t>Refundable rental deposit</t>
  </si>
  <si>
    <t>Segment Reporting - Schedule of Segment Reporting Information (Details) - USD ($) $ in Thousands</t>
  </si>
  <si>
    <t>Segment Reporting Information [Line Items]</t>
  </si>
  <si>
    <t>Property and equipment</t>
  </si>
  <si>
    <t>Intangible assets</t>
  </si>
  <si>
    <t>Gaming - Continuing Operations [Member]</t>
  </si>
  <si>
    <t>Unallocated Corporate Other [Member]</t>
  </si>
  <si>
    <t>Discontinued Operations [Member]</t>
  </si>
  <si>
    <t>Segment Reporting - Schedule of Segment Reporting Information (Details) (Parenthetical) - USD ($) $ in Thousands</t>
  </si>
  <si>
    <t>Investment and Fair Value - Schedule of Fair Value Liabilities Measured on Recurring Basis (Details) - USD ($) $ in Thousands</t>
  </si>
  <si>
    <t>Fair Value, Assets Measured on Recurring Basis, Unobservable Input Reconciliation [Line Items]</t>
  </si>
  <si>
    <t>Fair Value, Inputs, Level 1 [Member]</t>
  </si>
  <si>
    <t>Fair Value, Inputs, Level 2 [Member]</t>
  </si>
  <si>
    <t>Fair Value, Inputs, Level 3 [Member]</t>
  </si>
  <si>
    <t>Investments - DDAY Common Shares [Member]</t>
  </si>
  <si>
    <t>Investments - DDAY Common Shares [Member] | Fair Value, Inputs, Level 1 [Member]</t>
  </si>
  <si>
    <t>Investments - DDAY Common Shares [Member] | Fair Value, Inputs, Level 2 [Member]</t>
  </si>
  <si>
    <t>Investments - DDAY Common Shares [Member] | Fair Value, Inputs, Level 3 [Member]</t>
  </si>
  <si>
    <t>Investments - DDAY Preferred Shares [Member]</t>
  </si>
  <si>
    <t>Investments - DDAY Preferred Shares [Member] | Fair Value, Inputs, Level 1 [Member]</t>
  </si>
  <si>
    <t>Investments - DDAY Preferred Shares [Member] | Fair Value, Inputs, Level 2 [Member]</t>
  </si>
  <si>
    <t>Investments - DDAY Preferred Shares [Member] | Fair Value, Inputs, Level 3 [Member]</t>
  </si>
  <si>
    <t>Subsequent Events (Details Narrative) - Subsequent Event [Member] - USD ($) $ in Thousands</t>
  </si>
  <si>
    <t>May. 20, 2016</t>
  </si>
  <si>
    <t>May. 18, 2016</t>
  </si>
  <si>
    <t>May. 13, 2016</t>
  </si>
  <si>
    <t>May. 31, 2016</t>
  </si>
  <si>
    <t>Number of common stock warrants were exercised</t>
  </si>
  <si>
    <t>Gross proceeds from warrants</t>
  </si>
  <si>
    <t>The Round House LLC [Member]</t>
  </si>
  <si>
    <t>Percentage of membership interest in acquisition</t>
  </si>
  <si>
    <t>6.00%</t>
  </si>
  <si>
    <t>Cash consideration from business acqusition</t>
  </si>
  <si>
    <t>Venaxis, Inc [Member]</t>
  </si>
  <si>
    <t>Number of common stock shares acquired during the period</t>
  </si>
  <si>
    <t>Number of common stock acquired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0160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23798517</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29</v>
      </c>
    </row>
    <row r="4" spans="1:2">
      <c s="4" r="A4" t="s">
        <v>159</v>
      </c>
      <c s="4" r="B4" t="s">
        <v>160</v>
      </c>
    </row>
    <row r="5" spans="1:2">
      <c s="4" r="A5" t="s">
        <v>161</v>
      </c>
      <c s="4" r="B5" t="s">
        <v>162</v>
      </c>
    </row>
    <row r="6" spans="1:2">
      <c s="4" r="A6" t="s">
        <v>163</v>
      </c>
      <c s="4" r="B6" t="s">
        <v>164</v>
      </c>
    </row>
    <row r="7" spans="1:2">
      <c s="4" r="A7" t="s">
        <v>165</v>
      </c>
      <c s="4" r="B7" t="s">
        <v>166</v>
      </c>
    </row>
    <row r="8" spans="1:2">
      <c s="4" r="A8" t="s">
        <v>167</v>
      </c>
      <c s="4" r="B8" t="s">
        <v>168</v>
      </c>
    </row>
    <row r="9" spans="1:2">
      <c s="4" r="A9" t="s">
        <v>169</v>
      </c>
      <c s="4" r="B9"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71</v>
      </c>
      <c s="2" r="B1" t="s">
        <v>1</v>
      </c>
    </row>
    <row r="2" spans="1:2">
      <c s="2" r="B2" t="s">
        <v>2</v>
      </c>
    </row>
    <row r="3" spans="1:2">
      <c s="3" r="A3" t="s">
        <v>129</v>
      </c>
    </row>
    <row r="4" spans="1:2">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v>
      </c>
      <c s="2" r="B1" t="s">
        <v>3</v>
      </c>
      <c s="2" r="C1" t="s">
        <v>2</v>
      </c>
      <c s="2" r="D1" t="s">
        <v>25</v>
      </c>
    </row>
    <row r="2" spans="1:4">
      <c s="3" r="A2" t="s">
        <v>26</v>
      </c>
    </row>
    <row r="3" spans="1:4">
      <c s="4" r="A3" t="s">
        <v>27</v>
      </c>
      <c s="7" r="B3" t="n">
        <v>189</v>
      </c>
      <c s="7" r="D3" t="n">
        <v>359</v>
      </c>
    </row>
    <row r="4" spans="1:4">
      <c s="4" r="A4" t="s">
        <v>28</v>
      </c>
      <c s="6" r="B4" t="n">
        <v>3</v>
      </c>
      <c s="6" r="D4" t="n">
        <v>61</v>
      </c>
    </row>
    <row r="5" spans="1:4">
      <c s="4" r="A5" t="s">
        <v>29</v>
      </c>
      <c s="6" r="B5" t="n">
        <v>880</v>
      </c>
      <c s="6" r="D5" t="n">
        <v>444</v>
      </c>
    </row>
    <row r="6" spans="1:4">
      <c s="4" r="A6" t="s">
        <v>30</v>
      </c>
      <c s="6" r="B6" t="n">
        <v>640</v>
      </c>
      <c s="6" r="D6" t="n">
        <v>1575</v>
      </c>
    </row>
    <row r="7" spans="1:4">
      <c s="4" r="A7" t="s">
        <v>31</v>
      </c>
      <c s="7" r="B7" t="n">
        <v>1712</v>
      </c>
      <c s="6" r="D7" t="n">
        <v>2439</v>
      </c>
    </row>
    <row r="8" spans="1:4">
      <c s="3" r="A8" t="s">
        <v>32</v>
      </c>
    </row>
    <row r="9" spans="1:4">
      <c s="4" r="A9" t="s">
        <v>33</v>
      </c>
      <c s="4" r="B9" t="s">
        <v>34</v>
      </c>
      <c s="6" r="D9" t="n">
        <v>39</v>
      </c>
    </row>
    <row r="10" spans="1:4">
      <c s="4" r="A10" t="s">
        <v>35</v>
      </c>
      <c s="7" r="B10" t="n">
        <v>30</v>
      </c>
      <c s="6" r="D10" t="n">
        <v>35</v>
      </c>
    </row>
    <row r="11" spans="1:4">
      <c s="4" r="A11" t="s">
        <v>36</v>
      </c>
      <c s="6" r="B11" t="n">
        <v>673</v>
      </c>
      <c s="6" r="D11" t="n">
        <v>730</v>
      </c>
    </row>
    <row r="12" spans="1:4">
      <c s="4" r="A12" t="s">
        <v>37</v>
      </c>
      <c s="6" r="B12" t="n">
        <v>1496</v>
      </c>
      <c s="7" r="D12" t="n">
        <v>1496</v>
      </c>
    </row>
    <row r="13" spans="1:4">
      <c s="4" r="A13" t="s">
        <v>38</v>
      </c>
      <c s="6" r="B13" t="n">
        <v>30</v>
      </c>
      <c s="4" r="D13" t="s">
        <v>34</v>
      </c>
    </row>
    <row r="14" spans="1:4">
      <c s="4" r="A14" t="s">
        <v>39</v>
      </c>
      <c s="6" r="B14" t="n">
        <v>1380</v>
      </c>
      <c s="7" r="D14" t="n">
        <v>1380</v>
      </c>
    </row>
    <row r="15" spans="1:4">
      <c s="4" r="A15" t="s">
        <v>40</v>
      </c>
      <c s="6" r="B15" t="n">
        <v>5321</v>
      </c>
      <c s="6" r="D15" t="n">
        <v>6119</v>
      </c>
    </row>
    <row r="16" spans="1:4">
      <c s="3" r="A16" t="s">
        <v>41</v>
      </c>
    </row>
    <row r="17" spans="1:4">
      <c s="4" r="A17" t="s">
        <v>42</v>
      </c>
      <c s="6" r="B17" t="n">
        <v>122</v>
      </c>
      <c s="6" r="D17" t="n">
        <v>63</v>
      </c>
    </row>
    <row r="18" spans="1:4">
      <c s="4" r="A18" t="s">
        <v>43</v>
      </c>
      <c s="6" r="B18" t="n">
        <v>37</v>
      </c>
      <c s="6" r="D18" t="n">
        <v>15</v>
      </c>
    </row>
    <row r="19" spans="1:4">
      <c s="4" r="A19" t="s">
        <v>44</v>
      </c>
      <c s="6" r="B19" t="n">
        <v>12</v>
      </c>
      <c s="6" r="D19" t="n">
        <v>1</v>
      </c>
    </row>
    <row r="20" spans="1:4">
      <c s="4" r="A20" t="s">
        <v>45</v>
      </c>
      <c s="6" r="B20" t="n">
        <v>171</v>
      </c>
      <c s="6" r="D20" t="n">
        <v>79</v>
      </c>
    </row>
    <row r="21" spans="1:4">
      <c s="4" r="A21" t="s">
        <v>46</v>
      </c>
      <c s="7" r="B21" t="n">
        <v>171</v>
      </c>
      <c s="7" r="D21" t="n">
        <v>79</v>
      </c>
    </row>
    <row r="22" spans="1:4">
      <c s="4" r="A22" t="s">
        <v>47</v>
      </c>
      <c s="4" r="B22" t="s">
        <v>34</v>
      </c>
      <c s="4" r="D22" t="s">
        <v>34</v>
      </c>
    </row>
    <row r="23" spans="1:4">
      <c s="3" r="A23" t="s">
        <v>48</v>
      </c>
    </row>
    <row r="24" spans="1:4">
      <c s="4" r="A24" t="s">
        <v>49</v>
      </c>
      <c s="7" r="B24" t="n">
        <v>18</v>
      </c>
      <c s="7" r="D24" t="n">
        <v>18</v>
      </c>
    </row>
    <row r="25" spans="1:4">
      <c s="4" r="A25" t="s">
        <v>50</v>
      </c>
      <c s="6" r="B25" t="n">
        <v>311207</v>
      </c>
      <c s="6" r="D25" t="n">
        <v>311167</v>
      </c>
    </row>
    <row r="26" spans="1:4">
      <c s="4" r="A26" t="s">
        <v>51</v>
      </c>
      <c s="6" r="B26" t="n">
        <v>-776</v>
      </c>
      <c s="6" r="D26" t="n">
        <v>-1206</v>
      </c>
    </row>
    <row r="27" spans="1:4">
      <c s="4" r="A27" t="s">
        <v>52</v>
      </c>
      <c s="6" r="B27" t="n">
        <v>-305281</v>
      </c>
      <c s="6" r="D27" t="n">
        <v>-303944</v>
      </c>
    </row>
    <row r="28" spans="1:4">
      <c s="4" r="A28" t="s">
        <v>53</v>
      </c>
      <c s="6" r="B28" t="n">
        <v>5168</v>
      </c>
      <c s="6" r="D28" t="n">
        <v>6035</v>
      </c>
    </row>
    <row r="29" spans="1:4">
      <c s="4" r="A29" t="s">
        <v>54</v>
      </c>
      <c s="6" r="B29" t="n">
        <v>-18</v>
      </c>
      <c s="6" r="D29" t="n">
        <v>5</v>
      </c>
    </row>
    <row r="30" spans="1:4">
      <c s="4" r="A30" t="s">
        <v>55</v>
      </c>
      <c s="6" r="B30" t="n">
        <v>5150</v>
      </c>
      <c s="6" r="D30" t="n">
        <v>6040</v>
      </c>
    </row>
    <row r="31" spans="1:4">
      <c s="4" r="A31" t="s">
        <v>56</v>
      </c>
      <c s="7" r="B31" t="n">
        <v>5321</v>
      </c>
      <c s="7" r="D31" t="n">
        <v>6119</v>
      </c>
    </row>
    <row r="32" spans="1:4">
      <c s="4" r="A32" t="s">
        <v>57</v>
      </c>
    </row>
    <row r="33" spans="1:4">
      <c s="3" r="A33" t="s">
        <v>58</v>
      </c>
    </row>
    <row r="34" spans="1:4">
      <c s="4" r="A34" t="s">
        <v>59</v>
      </c>
      <c s="4" r="C34" t="s">
        <v>34</v>
      </c>
      <c s="4" r="D34" t="s">
        <v>34</v>
      </c>
    </row>
    <row r="35" spans="1:4">
      <c s="4" r="A35" t="s">
        <v>60</v>
      </c>
    </row>
    <row r="36" spans="1:4">
      <c s="3" r="A36" t="s">
        <v>48</v>
      </c>
    </row>
    <row r="37" spans="1:4">
      <c s="4" r="A37" t="s">
        <v>61</v>
      </c>
      <c s="4" r="C37" t="s">
        <v>34</v>
      </c>
      <c s="4" r="D37" t="s">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174</v>
      </c>
      <c s="2" r="B1" t="s">
        <v>1</v>
      </c>
    </row>
    <row r="2" spans="1:2">
      <c s="2" r="B2" t="s">
        <v>2</v>
      </c>
    </row>
    <row r="3" spans="1:2">
      <c s="3" r="A3" t="s">
        <v>132</v>
      </c>
    </row>
    <row r="4" spans="1:2">
      <c s="4" r="A4" t="s">
        <v>175</v>
      </c>
      <c s="4" r="B4" t="s">
        <v>176</v>
      </c>
    </row>
    <row r="5" spans="1:2">
      <c s="4" r="A5" t="s">
        <v>177</v>
      </c>
      <c s="4" r="B5" t="s">
        <v>178</v>
      </c>
    </row>
    <row r="6" spans="1:2">
      <c s="4" r="A6" t="s">
        <v>179</v>
      </c>
      <c s="4" r="B6"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1</v>
      </c>
      <c s="2" r="B1" t="s">
        <v>1</v>
      </c>
    </row>
    <row r="2" spans="1:2">
      <c s="2" r="B2" t="s">
        <v>2</v>
      </c>
    </row>
    <row r="3" spans="1:2">
      <c s="3" r="A3" t="s">
        <v>144</v>
      </c>
    </row>
    <row r="4" spans="1:2">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4</v>
      </c>
      <c s="2" r="B1" t="s">
        <v>1</v>
      </c>
    </row>
    <row r="2" spans="1:2">
      <c s="2" r="B2" t="s">
        <v>2</v>
      </c>
    </row>
    <row r="3" spans="1:2">
      <c s="3" r="A3" t="s">
        <v>150</v>
      </c>
    </row>
    <row r="4" spans="1:2">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87</v>
      </c>
      <c s="2" r="B1" t="s">
        <v>1</v>
      </c>
    </row>
    <row r="2" spans="1:2">
      <c s="2" r="B2" t="s">
        <v>2</v>
      </c>
    </row>
    <row r="3" spans="1:2">
      <c s="3" r="A3" t="s">
        <v>153</v>
      </c>
    </row>
    <row r="4" spans="1:2">
      <c s="4" r="A4" t="s">
        <v>188</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s="1" r="A1" t="s">
        <v>190</v>
      </c>
      <c s="2" r="B1" t="s">
        <v>191</v>
      </c>
      <c s="2" r="C1" t="s">
        <v>192</v>
      </c>
      <c s="2" r="D1" t="s">
        <v>193</v>
      </c>
      <c s="2" r="E1" t="s">
        <v>2</v>
      </c>
      <c s="2" r="F1" t="s">
        <v>72</v>
      </c>
    </row>
    <row r="2" spans="1:6">
      <c s="3" r="A2" t="s">
        <v>194</v>
      </c>
    </row>
    <row r="3" spans="1:6">
      <c s="4" r="A3" t="s">
        <v>195</v>
      </c>
      <c s="7" r="E3" t="n">
        <v>90</v>
      </c>
    </row>
    <row r="4" spans="1:6">
      <c s="4" r="A4" t="s">
        <v>196</v>
      </c>
      <c s="7" r="E4" t="n">
        <v>15000</v>
      </c>
    </row>
    <row r="5" spans="1:6">
      <c s="4" r="A5" t="s">
        <v>197</v>
      </c>
      <c s="6" r="D5" t="n">
        <v>1269342</v>
      </c>
      <c s="6" r="E5" t="n">
        <v>3155000</v>
      </c>
    </row>
    <row r="6" spans="1:6">
      <c s="4" r="A6" t="s">
        <v>198</v>
      </c>
      <c s="7" r="C6" t="n">
        <v>300</v>
      </c>
    </row>
    <row r="7" spans="1:6">
      <c s="4" r="A7" t="s">
        <v>199</v>
      </c>
      <c s="7" r="E7" t="n">
        <v>-731</v>
      </c>
      <c s="4" r="F7" t="s">
        <v>34</v>
      </c>
    </row>
    <row r="8" spans="1:6">
      <c s="4" r="A8" t="s">
        <v>200</v>
      </c>
    </row>
    <row r="9" spans="1:6">
      <c s="3" r="A9" t="s">
        <v>194</v>
      </c>
    </row>
    <row r="10" spans="1:6">
      <c s="4" r="A10" t="s">
        <v>201</v>
      </c>
      <c s="7" r="B10" t="n">
        <v>1875</v>
      </c>
    </row>
    <row r="11" spans="1:6">
      <c s="4" r="A11" t="s">
        <v>202</v>
      </c>
      <c s="6" r="B11" t="n">
        <v>51</v>
      </c>
    </row>
    <row r="12" spans="1:6">
      <c s="4" r="A12" t="s">
        <v>203</v>
      </c>
      <c s="7" r="B12" t="n">
        <v>825</v>
      </c>
    </row>
    <row r="13" spans="1:6">
      <c s="4" r="A13" t="s">
        <v>204</v>
      </c>
    </row>
    <row r="14" spans="1:6">
      <c s="3" r="A14" t="s">
        <v>194</v>
      </c>
    </row>
    <row r="15" spans="1:6">
      <c s="4" r="A15" t="s">
        <v>197</v>
      </c>
      <c s="6" r="B15" t="n">
        <v>366630</v>
      </c>
    </row>
    <row r="16" spans="1:6">
      <c s="4" r="A16" t="s">
        <v>205</v>
      </c>
      <c s="6" r="B16" t="n">
        <v>2748353</v>
      </c>
    </row>
    <row r="17" spans="1:6">
      <c s="4" r="A17" t="s">
        <v>203</v>
      </c>
      <c s="7" r="B17" t="n">
        <v>940</v>
      </c>
    </row>
    <row r="18" spans="1:6">
      <c s="4" r="A18" t="s">
        <v>206</v>
      </c>
      <c s="4" r="B18" t="s">
        <v>207</v>
      </c>
    </row>
    <row r="19" spans="1:6">
      <c s="4" r="A19" t="s">
        <v>208</v>
      </c>
    </row>
    <row r="20" spans="1:6">
      <c s="3" r="A20" t="s">
        <v>194</v>
      </c>
    </row>
    <row r="21" spans="1:6">
      <c s="4" r="A21" t="s">
        <v>205</v>
      </c>
      <c s="6" r="B21" t="n">
        <v>110</v>
      </c>
    </row>
    <row r="22" spans="1:6">
      <c s="4" r="A22" t="s">
        <v>209</v>
      </c>
      <c s="7" r="B22" t="n">
        <v>110</v>
      </c>
    </row>
    <row r="23" spans="1:6">
      <c s="4" r="A23" t="s">
        <v>210</v>
      </c>
      <c s="4" r="B23" t="s">
        <v>211</v>
      </c>
    </row>
    <row r="24" spans="1:6">
      <c s="4" r="A24" t="s">
        <v>212</v>
      </c>
    </row>
    <row r="25" spans="1:6">
      <c s="3" r="A25" t="s">
        <v>194</v>
      </c>
    </row>
    <row r="26" spans="1:6">
      <c s="4" r="A26" t="s">
        <v>213</v>
      </c>
      <c s="6" r="E26" t="n">
        <v>4760000</v>
      </c>
    </row>
    <row r="27" spans="1:6">
      <c s="4" r="A27" t="s">
        <v>199</v>
      </c>
      <c s="7" r="E27" t="n">
        <v>300</v>
      </c>
    </row>
    <row r="28" spans="1:6">
      <c s="4" r="A28" t="s">
        <v>214</v>
      </c>
    </row>
    <row r="29" spans="1:6">
      <c s="3" r="A29" t="s">
        <v>194</v>
      </c>
    </row>
    <row r="30" spans="1:6">
      <c s="4" r="A30" t="s">
        <v>213</v>
      </c>
      <c s="6" r="E30" t="n">
        <v>19040000</v>
      </c>
    </row>
    <row r="31" spans="1:6">
      <c s="4" r="A31" t="s">
        <v>215</v>
      </c>
    </row>
    <row r="32" spans="1:6">
      <c s="3" r="A32" t="s">
        <v>194</v>
      </c>
    </row>
    <row r="33" spans="1:6">
      <c s="4" r="A33" t="s">
        <v>197</v>
      </c>
      <c s="6" r="D33" t="n">
        <v>2550000</v>
      </c>
    </row>
    <row r="34" spans="1:6">
      <c s="4" r="A34" t="s">
        <v>216</v>
      </c>
      <c s="4" r="D34" t="s">
        <v>217</v>
      </c>
    </row>
    <row r="35" spans="1:6">
      <c s="4" r="A35" t="s">
        <v>218</v>
      </c>
    </row>
    <row r="36" spans="1:6">
      <c s="3" r="A36" t="s">
        <v>194</v>
      </c>
    </row>
    <row r="37" spans="1:6">
      <c s="4" r="A37" t="s">
        <v>197</v>
      </c>
      <c s="6" r="D37" t="n">
        <v>9000000</v>
      </c>
    </row>
    <row r="38" spans="1:6">
      <c s="4" r="A38" t="s">
        <v>219</v>
      </c>
      <c s="6" r="D38" t="n">
        <v>1500000</v>
      </c>
    </row>
    <row r="39" spans="1:6">
      <c s="4" r="A39" t="s">
        <v>216</v>
      </c>
      <c s="4" r="D39" t="s">
        <v>220</v>
      </c>
    </row>
    <row r="40" spans="1:6">
      <c s="4" r="A40" t="s">
        <v>221</v>
      </c>
      <c s="9" r="D40" t="n">
        <v>0.4</v>
      </c>
    </row>
    <row r="41" spans="1:6">
      <c s="4" r="A41" t="s">
        <v>213</v>
      </c>
      <c s="6" r="D41" t="n">
        <v>2550000</v>
      </c>
    </row>
    <row r="42" spans="1:6">
      <c s="4" r="A42" t="s">
        <v>222</v>
      </c>
    </row>
    <row r="43" spans="1:6">
      <c s="3" r="A43" t="s">
        <v>194</v>
      </c>
    </row>
    <row r="44" spans="1:6">
      <c s="4" r="A44" t="s">
        <v>216</v>
      </c>
      <c s="4" r="D44" t="s">
        <v>223</v>
      </c>
    </row>
    <row r="45" spans="1:6">
      <c s="4" r="A45" t="s">
        <v>224</v>
      </c>
    </row>
    <row r="46" spans="1:6">
      <c s="3" r="A46" t="s">
        <v>194</v>
      </c>
    </row>
    <row r="47" spans="1:6">
      <c s="4" r="A47" t="s">
        <v>201</v>
      </c>
      <c s="7" r="D47" t="n">
        <v>234</v>
      </c>
    </row>
    <row r="48" spans="1:6">
      <c s="4" r="A48" t="s">
        <v>225</v>
      </c>
      <c s="4" r="D48" t="s">
        <v>226</v>
      </c>
    </row>
    <row r="49" spans="1:6">
      <c s="4" r="A49" t="s">
        <v>227</v>
      </c>
    </row>
    <row r="50" spans="1:6">
      <c s="3" r="A50" t="s">
        <v>194</v>
      </c>
    </row>
    <row r="51" spans="1:6">
      <c s="4" r="A51" t="s">
        <v>201</v>
      </c>
      <c s="7" r="D51" t="n">
        <v>1875</v>
      </c>
    </row>
    <row r="52" spans="1:6">
      <c s="4" r="A52" t="s">
        <v>225</v>
      </c>
      <c s="4" r="D52" t="s">
        <v>2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29</v>
      </c>
      <c s="2" r="B1" t="s">
        <v>3</v>
      </c>
      <c s="2" r="C1" t="s">
        <v>25</v>
      </c>
      <c s="2" r="D1" t="s">
        <v>72</v>
      </c>
      <c s="2" r="E1" t="s">
        <v>230</v>
      </c>
    </row>
    <row r="2" spans="1:5">
      <c s="3" r="A2" t="s">
        <v>124</v>
      </c>
    </row>
    <row r="3" spans="1:5">
      <c s="4" r="A3" t="s">
        <v>231</v>
      </c>
      <c s="7" r="B3" t="n">
        <v>305281</v>
      </c>
      <c s="7" r="C3" t="n">
        <v>303944</v>
      </c>
    </row>
    <row r="4" spans="1:5">
      <c s="4" r="A4" t="s">
        <v>27</v>
      </c>
      <c s="7" r="B4" t="n">
        <v>189</v>
      </c>
      <c s="7" r="C4" t="n">
        <v>359</v>
      </c>
      <c s="7" r="D4" t="n">
        <v>1379</v>
      </c>
      <c s="7" r="E4" t="n">
        <v>145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2</v>
      </c>
      <c s="2" r="B1" t="s">
        <v>1</v>
      </c>
    </row>
    <row r="2" spans="1:3">
      <c s="2" r="B2" t="s">
        <v>2</v>
      </c>
      <c s="2" r="C2" t="s">
        <v>72</v>
      </c>
    </row>
    <row r="3" spans="1:3">
      <c s="4" r="A3" t="s">
        <v>233</v>
      </c>
    </row>
    <row r="4" spans="1:3">
      <c s="3" r="A4" t="s">
        <v>234</v>
      </c>
    </row>
    <row r="5" spans="1:3">
      <c s="4" r="A5" t="s">
        <v>235</v>
      </c>
      <c s="6" r="B5" t="n">
        <v>3820825</v>
      </c>
      <c s="6" r="C5" t="n">
        <v>1020825</v>
      </c>
    </row>
    <row r="6" spans="1:3">
      <c s="4" r="A6" t="s">
        <v>236</v>
      </c>
    </row>
    <row r="7" spans="1:3">
      <c s="3" r="A7" t="s">
        <v>234</v>
      </c>
    </row>
    <row r="8" spans="1:3">
      <c s="4" r="A8" t="s">
        <v>235</v>
      </c>
      <c s="6" r="B8" t="n">
        <v>10768</v>
      </c>
      <c s="6" r="C8" t="n">
        <v>10913</v>
      </c>
    </row>
    <row r="9" spans="1:3">
      <c s="4" r="A9" t="s">
        <v>237</v>
      </c>
    </row>
    <row r="10" spans="1:3">
      <c s="3" r="A10" t="s">
        <v>234</v>
      </c>
    </row>
    <row r="11" spans="1:3">
      <c s="4" r="A11" t="s">
        <v>235</v>
      </c>
      <c s="6" r="C11" t="n">
        <v>9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8</v>
      </c>
      <c s="2" r="B1" t="s">
        <v>1</v>
      </c>
    </row>
    <row r="2" spans="1:3">
      <c s="2" r="B2" t="s">
        <v>2</v>
      </c>
      <c s="2" r="C2" t="s">
        <v>72</v>
      </c>
    </row>
    <row r="3" spans="1:3">
      <c s="4" r="A3" t="s">
        <v>239</v>
      </c>
      <c s="4" r="B3" t="s">
        <v>34</v>
      </c>
      <c s="7" r="C3" t="n">
        <v>216</v>
      </c>
    </row>
    <row r="4" spans="1:3">
      <c s="4" r="A4" t="s">
        <v>240</v>
      </c>
      <c s="4" r="B4" t="s">
        <v>34</v>
      </c>
      <c s="6" r="C4" t="n">
        <v>-90</v>
      </c>
    </row>
    <row r="5" spans="1:3">
      <c s="4" r="A5" t="s">
        <v>241</v>
      </c>
      <c s="4" r="B5" t="s">
        <v>34</v>
      </c>
      <c s="6" r="C5" t="n">
        <v>126</v>
      </c>
    </row>
    <row r="6" spans="1:3">
      <c s="4" r="A6" t="s">
        <v>73</v>
      </c>
      <c s="4" r="B6" t="s">
        <v>34</v>
      </c>
      <c s="6" r="C6" t="n">
        <v>-401</v>
      </c>
    </row>
    <row r="7" spans="1:3">
      <c s="4" r="A7" t="s">
        <v>82</v>
      </c>
      <c s="4" r="B7" t="s">
        <v>34</v>
      </c>
      <c s="7" r="C7" t="n">
        <v>-2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s="1" r="A1" t="s">
        <v>242</v>
      </c>
      <c s="2" r="B1" t="s">
        <v>1</v>
      </c>
      <c s="2" r="D1" t="s">
        <v>243</v>
      </c>
    </row>
    <row r="2" spans="1:4">
      <c s="2" r="B2" t="s">
        <v>2</v>
      </c>
      <c s="2" r="C2" t="s">
        <v>72</v>
      </c>
      <c s="2" r="D2" t="s">
        <v>25</v>
      </c>
    </row>
    <row r="3" spans="1:4">
      <c s="3" r="A3" t="s">
        <v>132</v>
      </c>
    </row>
    <row r="4" spans="1:4">
      <c s="4" r="A4" t="s">
        <v>99</v>
      </c>
      <c s="7" r="B4" t="n">
        <v>57</v>
      </c>
      <c s="7" r="C4" t="n">
        <v>57</v>
      </c>
    </row>
    <row r="5" spans="1:4">
      <c s="4" r="A5" t="s">
        <v>244</v>
      </c>
      <c s="7" r="D5" t="n">
        <v>4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5</v>
      </c>
      <c s="2" r="B1" t="s">
        <v>1</v>
      </c>
    </row>
    <row r="2" spans="1:3">
      <c s="2" r="B2" t="s">
        <v>2</v>
      </c>
      <c s="2" r="C2" t="s">
        <v>72</v>
      </c>
    </row>
    <row r="3" spans="1:3">
      <c s="4" r="A3" t="s">
        <v>246</v>
      </c>
      <c s="7" r="B3" t="n">
        <v>57</v>
      </c>
      <c s="7" r="C3" t="n">
        <v>57</v>
      </c>
    </row>
    <row r="4" spans="1:3">
      <c s="4" r="A4" t="s">
        <v>247</v>
      </c>
    </row>
    <row r="5" spans="1:3">
      <c s="4" r="A5" t="s">
        <v>248</v>
      </c>
      <c s="7" r="B5" t="n">
        <v>1496</v>
      </c>
    </row>
    <row r="6" spans="1:3">
      <c s="4" r="A6" t="s">
        <v>249</v>
      </c>
      <c s="4" r="B6" t="s">
        <v>34</v>
      </c>
    </row>
    <row r="7" spans="1:3">
      <c s="4" r="A7" t="s">
        <v>246</v>
      </c>
      <c s="4" r="B7" t="s">
        <v>34</v>
      </c>
    </row>
    <row r="8" spans="1:3">
      <c s="4" r="A8" t="s">
        <v>248</v>
      </c>
      <c s="7" r="B8" t="n">
        <v>1496</v>
      </c>
    </row>
    <row r="9" spans="1:3">
      <c s="4" r="A9" t="s">
        <v>250</v>
      </c>
    </row>
    <row r="10" spans="1:3">
      <c s="4" r="A10" t="s">
        <v>248</v>
      </c>
      <c s="7" r="B10" t="n">
        <v>730</v>
      </c>
    </row>
    <row r="11" spans="1:3">
      <c s="4" r="A11" t="s">
        <v>249</v>
      </c>
      <c s="4" r="B11" t="s">
        <v>34</v>
      </c>
    </row>
    <row r="12" spans="1:3">
      <c s="4" r="A12" t="s">
        <v>246</v>
      </c>
      <c s="7" r="B12" t="n">
        <v>-57</v>
      </c>
    </row>
    <row r="13" spans="1:3">
      <c s="4" r="A13" t="s">
        <v>248</v>
      </c>
      <c s="7" r="B13" t="n">
        <v>6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62</v>
      </c>
      <c s="2" r="B1" t="s">
        <v>3</v>
      </c>
      <c s="2" r="C1" t="s">
        <v>2</v>
      </c>
      <c s="2" r="D1" t="s">
        <v>25</v>
      </c>
    </row>
    <row r="2" spans="1:4">
      <c s="4" r="A2" t="s">
        <v>63</v>
      </c>
      <c s="8" r="B2" t="n">
        <v>0.001</v>
      </c>
      <c s="8" r="D2" t="n">
        <v>0.001</v>
      </c>
    </row>
    <row r="3" spans="1:4">
      <c s="4" r="A3" t="s">
        <v>64</v>
      </c>
      <c s="6" r="B3" t="n">
        <v>75000000</v>
      </c>
      <c s="6" r="D3" t="n">
        <v>75000000</v>
      </c>
    </row>
    <row r="4" spans="1:4">
      <c s="4" r="A4" t="s">
        <v>65</v>
      </c>
      <c s="6" r="B4" t="n">
        <v>18088221</v>
      </c>
      <c s="6" r="D4" t="n">
        <v>17928221</v>
      </c>
    </row>
    <row r="5" spans="1:4">
      <c s="4" r="A5" t="s">
        <v>66</v>
      </c>
      <c s="6" r="B5" t="n">
        <v>18088221</v>
      </c>
      <c s="6" r="D5" t="n">
        <v>17928221</v>
      </c>
    </row>
    <row r="6" spans="1:4">
      <c s="4" r="A6" t="s">
        <v>57</v>
      </c>
    </row>
    <row r="7" spans="1:4">
      <c s="4" r="A7" t="s">
        <v>67</v>
      </c>
      <c s="8" r="C7" t="n">
        <v>0.001</v>
      </c>
      <c s="8" r="D7" t="n">
        <v>0.001</v>
      </c>
    </row>
    <row r="8" spans="1:4">
      <c s="4" r="A8" t="s">
        <v>68</v>
      </c>
      <c s="6" r="C8" t="n">
        <v>1500000</v>
      </c>
      <c s="6" r="D8" t="n">
        <v>1500000</v>
      </c>
    </row>
    <row r="9" spans="1:4">
      <c s="4" r="A9" t="s">
        <v>69</v>
      </c>
      <c s="6" r="C9" t="n">
        <v>10768</v>
      </c>
      <c s="6" r="D9" t="n">
        <v>10608</v>
      </c>
    </row>
    <row r="10" spans="1:4">
      <c s="4" r="A10" t="s">
        <v>60</v>
      </c>
    </row>
    <row r="11" spans="1:4">
      <c s="4" r="A11" t="s">
        <v>67</v>
      </c>
      <c s="8" r="C11" t="n">
        <v>0.001</v>
      </c>
      <c s="8" r="D11" t="n">
        <v>0.001</v>
      </c>
    </row>
    <row r="12" spans="1:4">
      <c s="4" r="A12" t="s">
        <v>68</v>
      </c>
      <c s="6" r="C12" t="n">
        <v>8583840</v>
      </c>
      <c s="6" r="D12" t="n">
        <v>8583840</v>
      </c>
    </row>
    <row r="13" spans="1:4">
      <c s="4" r="A13" t="s">
        <v>70</v>
      </c>
      <c s="4" r="C13" t="s">
        <v>34</v>
      </c>
      <c s="4" r="D13" t="s">
        <v>34</v>
      </c>
    </row>
    <row r="14" spans="1:4">
      <c s="4" r="A14" t="s">
        <v>69</v>
      </c>
      <c s="4" r="C14" t="s">
        <v>34</v>
      </c>
      <c s="4" r="D14" t="s">
        <v>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1</v>
      </c>
      <c s="2" r="B1" t="s">
        <v>1</v>
      </c>
    </row>
    <row r="2" spans="1:3">
      <c s="2" r="B2" t="s">
        <v>2</v>
      </c>
      <c s="2" r="C2" t="s">
        <v>3</v>
      </c>
    </row>
    <row r="3" spans="1:3">
      <c s="3" r="A3" t="s">
        <v>252</v>
      </c>
    </row>
    <row r="4" spans="1:3">
      <c s="4" r="A4" t="s">
        <v>253</v>
      </c>
      <c s="7" r="C4" t="n">
        <v>65</v>
      </c>
    </row>
    <row r="5" spans="1:3">
      <c s="4" r="A5" t="s">
        <v>254</v>
      </c>
      <c s="6" r="C5" t="n">
        <v>-832</v>
      </c>
    </row>
    <row r="6" spans="1:3">
      <c s="4" r="A6" t="s">
        <v>36</v>
      </c>
      <c s="7" r="C6" t="n">
        <v>673</v>
      </c>
    </row>
    <row r="7" spans="1:3">
      <c s="4" r="A7" t="s">
        <v>255</v>
      </c>
    </row>
    <row r="8" spans="1:3">
      <c s="3" r="A8" t="s">
        <v>252</v>
      </c>
    </row>
    <row r="9" spans="1:3">
      <c s="4" r="A9" t="s">
        <v>256</v>
      </c>
      <c s="4" r="B9" t="s">
        <v>257</v>
      </c>
    </row>
    <row r="10" spans="1:3">
      <c s="4" r="A10" t="s">
        <v>253</v>
      </c>
      <c s="7" r="B10" t="n">
        <v>1440</v>
      </c>
    </row>
    <row r="11" spans="1:3">
      <c s="4" r="A11" t="s">
        <v>36</v>
      </c>
      <c s="7" r="B11" t="n">
        <v>659</v>
      </c>
    </row>
    <row r="12" spans="1:3">
      <c s="4" r="A12" t="s">
        <v>258</v>
      </c>
    </row>
    <row r="13" spans="1:3">
      <c s="3" r="A13" t="s">
        <v>252</v>
      </c>
    </row>
    <row r="14" spans="1:3">
      <c s="4" r="A14" t="s">
        <v>256</v>
      </c>
      <c s="4" r="B14" t="s">
        <v>259</v>
      </c>
    </row>
    <row r="15" spans="1:3">
      <c s="4" r="A15" t="s">
        <v>36</v>
      </c>
      <c s="7" r="B15" t="n">
        <v>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0</v>
      </c>
      <c s="2" r="B1" t="s">
        <v>3</v>
      </c>
      <c s="2" r="C1" t="s">
        <v>2</v>
      </c>
    </row>
    <row r="2" spans="1:3">
      <c s="6" r="A2" t="n">
        <v>2016</v>
      </c>
      <c s="7" r="B2" t="n">
        <v>167</v>
      </c>
    </row>
    <row r="3" spans="1:3">
      <c s="6" r="A3" t="n">
        <v>2017</v>
      </c>
      <c s="6" r="B3" t="n">
        <v>204</v>
      </c>
    </row>
    <row r="4" spans="1:3">
      <c s="6" r="A4" t="n">
        <v>2018</v>
      </c>
      <c s="6" r="B4" t="n">
        <v>204</v>
      </c>
    </row>
    <row r="5" spans="1:3">
      <c s="6" r="A5" t="n">
        <v>2019</v>
      </c>
      <c s="6" r="B5" t="n">
        <v>98</v>
      </c>
    </row>
    <row r="6" spans="1:3">
      <c s="4" r="A6" t="s">
        <v>261</v>
      </c>
      <c s="7" r="B6" t="n">
        <v>673</v>
      </c>
    </row>
    <row r="7" spans="1:3">
      <c s="4" r="A7" t="s">
        <v>255</v>
      </c>
    </row>
    <row r="8" spans="1:3">
      <c s="6" r="A8" t="n">
        <v>2016</v>
      </c>
      <c s="7" r="C8" t="n">
        <v>153</v>
      </c>
    </row>
    <row r="9" spans="1:3">
      <c s="6" r="A9" t="n">
        <v>2017</v>
      </c>
      <c s="6" r="C9" t="n">
        <v>204</v>
      </c>
    </row>
    <row r="10" spans="1:3">
      <c s="6" r="A10" t="n">
        <v>2018</v>
      </c>
      <c s="6" r="C10" t="n">
        <v>204</v>
      </c>
    </row>
    <row r="11" spans="1:3">
      <c s="6" r="A11" t="n">
        <v>2019</v>
      </c>
      <c s="6" r="C11" t="n">
        <v>98</v>
      </c>
    </row>
    <row r="12" spans="1:3">
      <c s="4" r="A12" t="s">
        <v>261</v>
      </c>
      <c s="6" r="C12" t="n">
        <v>659</v>
      </c>
    </row>
    <row r="13" spans="1:3">
      <c s="4" r="A13" t="s">
        <v>258</v>
      </c>
    </row>
    <row r="14" spans="1:3">
      <c s="6" r="A14" t="n">
        <v>2016</v>
      </c>
      <c s="7" r="C14" t="n">
        <v>14</v>
      </c>
    </row>
    <row r="15" spans="1:3">
      <c s="6" r="A15" t="n">
        <v>2017</v>
      </c>
      <c s="4" r="C15" t="s">
        <v>34</v>
      </c>
    </row>
    <row r="16" spans="1:3">
      <c s="6" r="A16" t="n">
        <v>2018</v>
      </c>
      <c s="4" r="C16" t="s">
        <v>34</v>
      </c>
    </row>
    <row r="17" spans="1:3">
      <c s="6" r="A17" t="n">
        <v>2019</v>
      </c>
      <c s="4" r="C17" t="s">
        <v>34</v>
      </c>
    </row>
    <row r="18" spans="1:3">
      <c s="4" r="A18" t="s">
        <v>261</v>
      </c>
      <c s="7" r="C18" t="n">
        <v>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4"/>
    <col customWidth="1" max="3" min="3" width="16"/>
    <col customWidth="1" max="4" min="4" width="14"/>
  </cols>
  <sheetData>
    <row r="1" spans="1:4">
      <c s="1" r="A1" t="s">
        <v>262</v>
      </c>
      <c s="2" r="B1" t="s">
        <v>191</v>
      </c>
      <c s="2" r="C1" t="s">
        <v>2</v>
      </c>
      <c s="2" r="D1" t="s">
        <v>25</v>
      </c>
    </row>
    <row r="2" spans="1:4">
      <c s="4" r="A2" t="s">
        <v>263</v>
      </c>
    </row>
    <row r="3" spans="1:4">
      <c s="4" r="A3" t="s">
        <v>264</v>
      </c>
      <c s="7" r="C3" t="n">
        <v>30</v>
      </c>
    </row>
    <row r="4" spans="1:4">
      <c s="4" r="A4" t="s">
        <v>265</v>
      </c>
      <c s="4" r="C4" t="s">
        <v>211</v>
      </c>
    </row>
    <row r="5" spans="1:4">
      <c s="4" r="A5" t="s">
        <v>266</v>
      </c>
      <c s="4" r="C5" t="s">
        <v>267</v>
      </c>
    </row>
    <row r="6" spans="1:4">
      <c s="4" r="A6" t="s">
        <v>268</v>
      </c>
    </row>
    <row r="7" spans="1:4">
      <c s="4" r="A7" t="s">
        <v>269</v>
      </c>
      <c s="7" r="B7" t="n">
        <v>1875</v>
      </c>
      <c s="7" r="C7" t="n">
        <v>940</v>
      </c>
    </row>
    <row r="8" spans="1:4">
      <c s="4" r="A8" t="s">
        <v>270</v>
      </c>
      <c s="6" r="B8" t="n">
        <v>51</v>
      </c>
    </row>
    <row r="9" spans="1:4">
      <c s="4" r="A9" t="s">
        <v>271</v>
      </c>
      <c s="6" r="C9" t="n">
        <v>300</v>
      </c>
    </row>
    <row r="10" spans="1:4">
      <c s="4" r="A10" t="s">
        <v>264</v>
      </c>
      <c s="7" r="C10" t="n">
        <v>640</v>
      </c>
      <c s="7" r="D10" t="n">
        <v>1575</v>
      </c>
    </row>
    <row r="11" spans="1:4">
      <c s="4" r="A11" t="s">
        <v>272</v>
      </c>
    </row>
    <row r="12" spans="1:4">
      <c s="4" r="A12" t="s">
        <v>273</v>
      </c>
      <c s="7" r="B12" t="n">
        <v>1875</v>
      </c>
    </row>
    <row r="13" spans="1:4">
      <c s="4" r="A13" t="s">
        <v>274</v>
      </c>
      <c s="6" r="B13" t="n">
        <v>51</v>
      </c>
    </row>
    <row r="14" spans="1:4">
      <c s="4" r="A14" t="s">
        <v>275</v>
      </c>
    </row>
    <row r="15" spans="1:4">
      <c s="4" r="A15" t="s">
        <v>273</v>
      </c>
      <c s="7" r="B15" t="n">
        <v>825</v>
      </c>
    </row>
    <row r="16" spans="1:4">
      <c s="4" r="A16" t="s">
        <v>274</v>
      </c>
      <c s="6" r="B16" t="n">
        <v>2748353</v>
      </c>
    </row>
    <row r="17" spans="1:4">
      <c s="4" r="A17" t="s">
        <v>276</v>
      </c>
    </row>
    <row r="18" spans="1:4">
      <c s="4" r="A18" t="s">
        <v>273</v>
      </c>
      <c s="7" r="B18" t="n">
        <v>110</v>
      </c>
    </row>
    <row r="19" spans="1:4">
      <c s="4" r="A19" t="s">
        <v>274</v>
      </c>
      <c s="6" r="B19" t="n">
        <v>1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277</v>
      </c>
      <c s="2" r="B1" t="s">
        <v>1</v>
      </c>
    </row>
    <row r="2" spans="1:3">
      <c s="2" r="B2" t="s">
        <v>2</v>
      </c>
      <c s="2" r="C2" t="s">
        <v>72</v>
      </c>
    </row>
    <row r="3" spans="1:3">
      <c s="3" r="A3" t="s">
        <v>138</v>
      </c>
    </row>
    <row r="4" spans="1:3">
      <c s="4" r="A4" t="s">
        <v>278</v>
      </c>
      <c s="6" r="B4" t="n">
        <v>160</v>
      </c>
      <c s="6" r="C4" t="n">
        <v>1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79</v>
      </c>
      <c s="2" r="B1" t="s">
        <v>25</v>
      </c>
      <c s="2" r="C1" t="s">
        <v>280</v>
      </c>
      <c s="2" r="D1" t="s">
        <v>2</v>
      </c>
      <c s="2" r="E1" t="s">
        <v>72</v>
      </c>
      <c s="2" r="F1" t="s">
        <v>281</v>
      </c>
    </row>
    <row r="2" spans="1:6">
      <c s="3" r="A2" t="s">
        <v>282</v>
      </c>
    </row>
    <row r="3" spans="1:6">
      <c s="4" r="A3" t="s">
        <v>283</v>
      </c>
      <c s="6" r="B3" t="n">
        <v>1335000</v>
      </c>
      <c s="6" r="C3" t="n">
        <v>415000</v>
      </c>
    </row>
    <row r="4" spans="1:6">
      <c s="4" r="A4" t="s">
        <v>284</v>
      </c>
      <c s="7" r="D4" t="n">
        <v>32</v>
      </c>
      <c s="4" r="E4" t="s">
        <v>34</v>
      </c>
    </row>
    <row r="5" spans="1:6">
      <c s="4" r="A5" t="s">
        <v>233</v>
      </c>
    </row>
    <row r="6" spans="1:6">
      <c s="3" r="A6" t="s">
        <v>282</v>
      </c>
    </row>
    <row r="7" spans="1:6">
      <c s="4" r="A7" t="s">
        <v>221</v>
      </c>
      <c s="9" r="D7" t="n">
        <v>1.11</v>
      </c>
    </row>
    <row r="8" spans="1:6">
      <c s="4" r="A8" t="s">
        <v>285</v>
      </c>
      <c s="6" r="D8" t="n">
        <v>3820825</v>
      </c>
    </row>
    <row r="9" spans="1:6">
      <c s="4" r="A9" t="s">
        <v>286</v>
      </c>
    </row>
    <row r="10" spans="1:6">
      <c s="3" r="A10" t="s">
        <v>282</v>
      </c>
    </row>
    <row r="11" spans="1:6">
      <c s="4" r="A11" t="s">
        <v>287</v>
      </c>
      <c s="6" r="D11" t="n">
        <v>160000</v>
      </c>
    </row>
    <row r="12" spans="1:6">
      <c s="4" r="A12" t="s">
        <v>288</v>
      </c>
      <c s="7" r="D12" t="n">
        <v>40</v>
      </c>
    </row>
    <row r="13" spans="1:6">
      <c s="4" r="A13" t="s">
        <v>289</v>
      </c>
    </row>
    <row r="14" spans="1:6">
      <c s="3" r="A14" t="s">
        <v>282</v>
      </c>
    </row>
    <row r="15" spans="1:6">
      <c s="4" r="A15" t="s">
        <v>287</v>
      </c>
      <c s="6" r="D15" t="n">
        <v>430000</v>
      </c>
    </row>
    <row r="16" spans="1:6">
      <c s="4" r="A16" t="s">
        <v>288</v>
      </c>
      <c s="7" r="D16" t="n">
        <v>718</v>
      </c>
    </row>
    <row r="17" spans="1:6">
      <c s="4" r="A17" t="s">
        <v>290</v>
      </c>
    </row>
    <row r="18" spans="1:6">
      <c s="3" r="A18" t="s">
        <v>282</v>
      </c>
    </row>
    <row r="19" spans="1:6">
      <c s="4" r="A19" t="s">
        <v>283</v>
      </c>
      <c s="6" r="F19" t="n">
        <v>415000</v>
      </c>
    </row>
    <row r="20" spans="1:6">
      <c s="4" r="A20" t="s">
        <v>291</v>
      </c>
    </row>
    <row r="21" spans="1:6">
      <c s="3" r="A21" t="s">
        <v>282</v>
      </c>
    </row>
    <row r="22" spans="1:6">
      <c s="4" r="A22" t="s">
        <v>283</v>
      </c>
      <c s="6" r="B22" t="n">
        <v>3000000</v>
      </c>
      <c s="6" r="C22" t="n">
        <v>1335000</v>
      </c>
    </row>
    <row r="23" spans="1:6">
      <c s="4" r="A23" t="s">
        <v>292</v>
      </c>
      <c s="6" r="B23" t="n">
        <v>1665000</v>
      </c>
      <c s="6" r="C23" t="n">
        <v>92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293</v>
      </c>
      <c s="2" r="B1" t="s">
        <v>1</v>
      </c>
    </row>
    <row r="2" spans="1:2">
      <c s="2" r="B2" t="s">
        <v>294</v>
      </c>
    </row>
    <row r="3" spans="1:2">
      <c s="3" r="A3" t="s">
        <v>295</v>
      </c>
    </row>
    <row r="4" spans="1:2">
      <c s="4" r="A4" t="s">
        <v>296</v>
      </c>
      <c s="7" r="B4" t="n">
        <v>5</v>
      </c>
    </row>
    <row r="5" spans="1:2">
      <c s="4" r="A5" t="s">
        <v>297</v>
      </c>
      <c s="6" r="B5" t="n">
        <v>-23</v>
      </c>
    </row>
    <row r="6" spans="1:2">
      <c s="4" r="A6" t="s">
        <v>298</v>
      </c>
    </row>
    <row r="7" spans="1:2">
      <c s="3" r="A7" t="s">
        <v>295</v>
      </c>
    </row>
    <row r="8" spans="1:2">
      <c s="4" r="A8" t="s">
        <v>296</v>
      </c>
      <c s="6" r="B8" t="n">
        <v>28</v>
      </c>
    </row>
    <row r="9" spans="1:2">
      <c s="4" r="A9" t="s">
        <v>297</v>
      </c>
      <c s="6" r="B9" t="n">
        <v>-22</v>
      </c>
    </row>
    <row r="10" spans="1:2">
      <c s="4" r="A10" t="s">
        <v>299</v>
      </c>
      <c s="6" r="B10" t="n">
        <v>6</v>
      </c>
    </row>
    <row r="11" spans="1:2">
      <c s="4" r="A11" t="s">
        <v>300</v>
      </c>
    </row>
    <row r="12" spans="1:2">
      <c s="3" r="A12" t="s">
        <v>295</v>
      </c>
    </row>
    <row r="13" spans="1:2">
      <c s="4" r="A13" t="s">
        <v>296</v>
      </c>
      <c s="6" r="B13" t="n">
        <v>-23</v>
      </c>
    </row>
    <row r="14" spans="1:2">
      <c s="4" r="A14" t="s">
        <v>297</v>
      </c>
      <c s="6" r="B14" t="n">
        <v>-1</v>
      </c>
    </row>
    <row r="15" spans="1:2">
      <c s="4" r="A15" t="s">
        <v>299</v>
      </c>
      <c s="7" r="B15" t="n">
        <v>-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s="1" r="A1" t="s">
        <v>301</v>
      </c>
      <c s="2" r="B1" t="s">
        <v>302</v>
      </c>
      <c s="2" r="C1" t="s">
        <v>303</v>
      </c>
      <c s="2" r="D1" t="s">
        <v>2</v>
      </c>
      <c s="2" r="E1" t="s">
        <v>72</v>
      </c>
    </row>
    <row r="2" spans="1:5">
      <c s="3" r="A2" t="s">
        <v>304</v>
      </c>
    </row>
    <row r="3" spans="1:5">
      <c s="4" r="A3" t="s">
        <v>305</v>
      </c>
      <c s="4" r="B3" t="s">
        <v>306</v>
      </c>
    </row>
    <row r="4" spans="1:5">
      <c s="4" r="A4" t="s">
        <v>307</v>
      </c>
      <c s="7" r="D4" t="n">
        <v>13</v>
      </c>
      <c s="7" r="E4" t="n">
        <v>19</v>
      </c>
    </row>
    <row r="5" spans="1:5">
      <c s="4" r="A5" t="s">
        <v>308</v>
      </c>
      <c s="7" r="B5" t="n">
        <v>4</v>
      </c>
    </row>
    <row r="6" spans="1:5">
      <c s="4" r="A6" t="s">
        <v>309</v>
      </c>
      <c s="6" r="B6" t="n">
        <v>6</v>
      </c>
    </row>
    <row r="7" spans="1:5">
      <c s="4" r="A7" t="s">
        <v>310</v>
      </c>
      <c s="7" r="B7" t="n">
        <v>1</v>
      </c>
    </row>
    <row r="8" spans="1:5">
      <c s="4" r="A8" t="s">
        <v>311</v>
      </c>
    </row>
    <row r="9" spans="1:5">
      <c s="3" r="A9" t="s">
        <v>304</v>
      </c>
    </row>
    <row r="10" spans="1:5">
      <c s="4" r="A10" t="s">
        <v>312</v>
      </c>
      <c s="7" r="C10" t="n">
        <v>199</v>
      </c>
    </row>
    <row r="11" spans="1:5">
      <c s="4" r="A11" t="s">
        <v>313</v>
      </c>
      <c s="6" r="C11" t="n">
        <v>200000</v>
      </c>
    </row>
    <row r="12" spans="1:5">
      <c s="4" r="A12" t="s">
        <v>314</v>
      </c>
    </row>
    <row r="13" spans="1:5">
      <c s="3" r="A13" t="s">
        <v>304</v>
      </c>
    </row>
    <row r="14" spans="1:5">
      <c s="4" r="A14" t="s">
        <v>305</v>
      </c>
      <c s="4" r="D14" t="s">
        <v>315</v>
      </c>
    </row>
    <row r="15" spans="1:5">
      <c s="4" r="A15" t="s">
        <v>307</v>
      </c>
      <c s="7" r="D15" t="n">
        <v>73</v>
      </c>
    </row>
    <row r="16" spans="1:5">
      <c s="4" r="A16" t="s">
        <v>316</v>
      </c>
      <c s="7" r="D16" t="n">
        <v>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317</v>
      </c>
      <c s="2" r="B1" t="s">
        <v>1</v>
      </c>
    </row>
    <row r="2" spans="1:6">
      <c s="2" r="B2" t="s">
        <v>2</v>
      </c>
      <c s="2" r="C2" t="s">
        <v>72</v>
      </c>
      <c s="2" r="D2" t="s">
        <v>3</v>
      </c>
      <c s="2" r="E2" t="s">
        <v>25</v>
      </c>
      <c s="2" r="F2" t="s">
        <v>230</v>
      </c>
    </row>
    <row r="3" spans="1:6">
      <c s="3" r="A3" t="s">
        <v>318</v>
      </c>
    </row>
    <row r="4" spans="1:6">
      <c s="4" r="A4" t="s">
        <v>239</v>
      </c>
      <c s="4" r="B4" t="s">
        <v>34</v>
      </c>
      <c s="4" r="C4" t="s">
        <v>34</v>
      </c>
    </row>
    <row r="5" spans="1:6">
      <c s="4" r="A5" t="s">
        <v>240</v>
      </c>
      <c s="4" r="B5" t="s">
        <v>34</v>
      </c>
      <c s="4" r="C5" t="s">
        <v>34</v>
      </c>
    </row>
    <row r="6" spans="1:6">
      <c s="4" r="A6" t="s">
        <v>241</v>
      </c>
      <c s="4" r="B6" t="s">
        <v>34</v>
      </c>
      <c s="4" r="C6" t="s">
        <v>34</v>
      </c>
    </row>
    <row r="7" spans="1:6">
      <c s="4" r="A7" t="s">
        <v>75</v>
      </c>
      <c s="7" r="B7" t="n">
        <v>-654</v>
      </c>
      <c s="7" r="C7" t="n">
        <v>-1065</v>
      </c>
    </row>
    <row r="8" spans="1:6">
      <c s="4" r="A8" t="s">
        <v>27</v>
      </c>
      <c s="6" r="C8" t="n">
        <v>1379</v>
      </c>
      <c s="7" r="D8" t="n">
        <v>189</v>
      </c>
      <c s="7" r="E8" t="n">
        <v>359</v>
      </c>
      <c s="7" r="F8" t="n">
        <v>1455</v>
      </c>
    </row>
    <row r="9" spans="1:6">
      <c s="4" r="A9" t="s">
        <v>319</v>
      </c>
      <c s="6" r="C9" t="n">
        <v>35</v>
      </c>
      <c s="6" r="D9" t="n">
        <v>30</v>
      </c>
      <c s="6" r="E9" t="n">
        <v>35</v>
      </c>
    </row>
    <row r="10" spans="1:6">
      <c s="4" r="A10" t="s">
        <v>320</v>
      </c>
      <c s="6" r="C10" t="n">
        <v>730</v>
      </c>
      <c s="6" r="D10" t="n">
        <v>673</v>
      </c>
      <c s="6" r="E10" t="n">
        <v>730</v>
      </c>
    </row>
    <row r="11" spans="1:6">
      <c s="4" r="A11" t="s">
        <v>37</v>
      </c>
      <c s="6" r="C11" t="n">
        <v>1496</v>
      </c>
      <c s="7" r="D11" t="n">
        <v>1496</v>
      </c>
      <c s="7" r="E11" t="n">
        <v>1496</v>
      </c>
    </row>
    <row r="12" spans="1:6">
      <c s="4" r="A12" t="s">
        <v>319</v>
      </c>
      <c s="4" r="B12" t="s">
        <v>34</v>
      </c>
      <c s="7" r="C12" t="n">
        <v>35</v>
      </c>
    </row>
    <row r="13" spans="1:6">
      <c s="4" r="A13" t="s">
        <v>320</v>
      </c>
      <c s="4" r="B13" t="s">
        <v>34</v>
      </c>
      <c s="4" r="C13" t="s">
        <v>34</v>
      </c>
    </row>
    <row r="14" spans="1:6">
      <c s="4" r="A14" t="s">
        <v>37</v>
      </c>
      <c s="4" r="B14" t="s">
        <v>34</v>
      </c>
      <c s="4" r="C14" t="s">
        <v>34</v>
      </c>
    </row>
    <row r="15" spans="1:6">
      <c s="4" r="A15" t="s">
        <v>321</v>
      </c>
    </row>
    <row r="16" spans="1:6">
      <c s="3" r="A16" t="s">
        <v>318</v>
      </c>
    </row>
    <row r="17" spans="1:6">
      <c s="4" r="A17" t="s">
        <v>239</v>
      </c>
      <c s="4" r="B17" t="s">
        <v>34</v>
      </c>
      <c s="4" r="C17" t="s">
        <v>34</v>
      </c>
    </row>
    <row r="18" spans="1:6">
      <c s="4" r="A18" t="s">
        <v>240</v>
      </c>
      <c s="4" r="B18" t="s">
        <v>34</v>
      </c>
      <c s="4" r="C18" t="s">
        <v>34</v>
      </c>
    </row>
    <row r="19" spans="1:6">
      <c s="4" r="A19" t="s">
        <v>241</v>
      </c>
      <c s="4" r="B19" t="s">
        <v>34</v>
      </c>
      <c s="4" r="C19" t="s">
        <v>34</v>
      </c>
    </row>
    <row r="20" spans="1:6">
      <c s="4" r="A20" t="s">
        <v>75</v>
      </c>
      <c s="4" r="B20" t="s">
        <v>34</v>
      </c>
      <c s="7" r="C20" t="n">
        <v>-16</v>
      </c>
    </row>
    <row r="21" spans="1:6">
      <c s="4" r="A21" t="s">
        <v>27</v>
      </c>
      <c s="4" r="B21" t="s">
        <v>34</v>
      </c>
      <c s="4" r="C21" t="s">
        <v>34</v>
      </c>
    </row>
    <row r="22" spans="1:6">
      <c s="4" r="A22" t="s">
        <v>319</v>
      </c>
      <c s="4" r="B22" t="s">
        <v>34</v>
      </c>
      <c s="4" r="C22" t="s">
        <v>34</v>
      </c>
    </row>
    <row r="23" spans="1:6">
      <c s="4" r="A23" t="s">
        <v>320</v>
      </c>
      <c s="7" r="B23" t="n">
        <v>14</v>
      </c>
      <c s="7" r="C23" t="n">
        <v>20</v>
      </c>
    </row>
    <row r="24" spans="1:6">
      <c s="4" r="A24" t="s">
        <v>37</v>
      </c>
      <c s="7" r="B24" t="n">
        <v>1496</v>
      </c>
      <c s="7" r="C24" t="n">
        <v>1496</v>
      </c>
    </row>
    <row r="25" spans="1:6">
      <c s="4" r="A25" t="s">
        <v>319</v>
      </c>
      <c s="4" r="B25" t="s">
        <v>34</v>
      </c>
      <c s="4" r="C25" t="s">
        <v>34</v>
      </c>
    </row>
    <row r="26" spans="1:6">
      <c s="4" r="A26" t="s">
        <v>320</v>
      </c>
      <c s="4" r="B26" t="s">
        <v>34</v>
      </c>
      <c s="4" r="C26" t="s">
        <v>34</v>
      </c>
    </row>
    <row r="27" spans="1:6">
      <c s="4" r="A27" t="s">
        <v>37</v>
      </c>
      <c s="4" r="B27" t="s">
        <v>34</v>
      </c>
      <c s="4" r="C27" t="s">
        <v>34</v>
      </c>
    </row>
    <row r="28" spans="1:6">
      <c s="4" r="A28" t="s">
        <v>322</v>
      </c>
    </row>
    <row r="29" spans="1:6">
      <c s="3" r="A29" t="s">
        <v>318</v>
      </c>
    </row>
    <row r="30" spans="1:6">
      <c s="4" r="A30" t="s">
        <v>239</v>
      </c>
      <c s="4" r="B30" t="s">
        <v>34</v>
      </c>
      <c s="4" r="C30" t="s">
        <v>34</v>
      </c>
    </row>
    <row r="31" spans="1:6">
      <c s="4" r="A31" t="s">
        <v>240</v>
      </c>
      <c s="4" r="B31" t="s">
        <v>34</v>
      </c>
      <c s="4" r="C31" t="s">
        <v>34</v>
      </c>
    </row>
    <row r="32" spans="1:6">
      <c s="4" r="A32" t="s">
        <v>241</v>
      </c>
      <c s="4" r="B32" t="s">
        <v>34</v>
      </c>
      <c s="4" r="C32" t="s">
        <v>34</v>
      </c>
    </row>
    <row r="33" spans="1:6">
      <c s="4" r="A33" t="s">
        <v>75</v>
      </c>
      <c s="7" r="B33" t="n">
        <v>-604</v>
      </c>
      <c s="7" r="C33" t="n">
        <v>-857</v>
      </c>
    </row>
    <row r="34" spans="1:6">
      <c s="4" r="A34" t="s">
        <v>27</v>
      </c>
      <c s="6" r="B34" t="n">
        <v>-857</v>
      </c>
      <c s="6" r="C34" t="n">
        <v>359</v>
      </c>
    </row>
    <row r="35" spans="1:6">
      <c s="4" r="A35" t="s">
        <v>319</v>
      </c>
      <c s="7" r="B35" t="n">
        <v>30</v>
      </c>
      <c s="7" r="C35" t="n">
        <v>35</v>
      </c>
    </row>
    <row r="36" spans="1:6">
      <c s="4" r="A36" t="s">
        <v>320</v>
      </c>
      <c s="4" r="B36" t="s">
        <v>34</v>
      </c>
      <c s="4" r="C36" t="s">
        <v>34</v>
      </c>
    </row>
    <row r="37" spans="1:6">
      <c s="4" r="A37" t="s">
        <v>37</v>
      </c>
      <c s="4" r="B37" t="s">
        <v>34</v>
      </c>
      <c s="4" r="C37" t="s">
        <v>34</v>
      </c>
    </row>
    <row r="38" spans="1:6">
      <c s="4" r="A38" t="s">
        <v>319</v>
      </c>
      <c s="4" r="B38" t="s">
        <v>34</v>
      </c>
      <c s="7" r="C38" t="n">
        <v>35</v>
      </c>
    </row>
    <row r="39" spans="1:6">
      <c s="4" r="A39" t="s">
        <v>320</v>
      </c>
      <c s="4" r="B39" t="s">
        <v>34</v>
      </c>
      <c s="4" r="C39" t="s">
        <v>34</v>
      </c>
    </row>
    <row r="40" spans="1:6">
      <c s="4" r="A40" t="s">
        <v>37</v>
      </c>
      <c s="4" r="B40" t="s">
        <v>34</v>
      </c>
      <c s="4" r="C40" t="s">
        <v>34</v>
      </c>
    </row>
    <row r="41" spans="1:6">
      <c s="4" r="A41" t="s">
        <v>323</v>
      </c>
    </row>
    <row r="42" spans="1:6">
      <c s="3" r="A42" t="s">
        <v>318</v>
      </c>
    </row>
    <row r="43" spans="1:6">
      <c s="4" r="A43" t="s">
        <v>239</v>
      </c>
      <c s="4" r="B43" t="s">
        <v>34</v>
      </c>
      <c s="7" r="C43" t="n">
        <v>216</v>
      </c>
    </row>
    <row r="44" spans="1:6">
      <c s="4" r="A44" t="s">
        <v>240</v>
      </c>
      <c s="4" r="B44" t="s">
        <v>34</v>
      </c>
      <c s="6" r="C44" t="n">
        <v>-90</v>
      </c>
    </row>
    <row r="45" spans="1:6">
      <c s="4" r="A45" t="s">
        <v>241</v>
      </c>
      <c s="4" r="B45" t="s">
        <v>34</v>
      </c>
      <c s="6" r="C45" t="n">
        <v>126</v>
      </c>
    </row>
    <row r="46" spans="1:6">
      <c s="4" r="A46" t="s">
        <v>75</v>
      </c>
      <c s="4" r="B46" t="s">
        <v>34</v>
      </c>
      <c s="7" r="C46" t="n">
        <v>-275</v>
      </c>
    </row>
    <row r="47" spans="1:6">
      <c s="4" r="A47" t="s">
        <v>27</v>
      </c>
      <c s="4" r="B47" t="s">
        <v>34</v>
      </c>
      <c s="4" r="C47" t="s">
        <v>34</v>
      </c>
    </row>
    <row r="48" spans="1:6">
      <c s="4" r="A48" t="s">
        <v>319</v>
      </c>
      <c s="4" r="B48" t="s">
        <v>34</v>
      </c>
      <c s="4" r="C48" t="s">
        <v>34</v>
      </c>
    </row>
    <row r="49" spans="1:6">
      <c s="4" r="A49" t="s">
        <v>320</v>
      </c>
      <c s="4" r="B49" t="s">
        <v>34</v>
      </c>
      <c s="4" r="C49" t="s">
        <v>34</v>
      </c>
    </row>
    <row r="50" spans="1:6">
      <c s="4" r="A50" t="s">
        <v>37</v>
      </c>
      <c s="4" r="B50" t="s">
        <v>34</v>
      </c>
      <c s="4" r="C50" t="s">
        <v>34</v>
      </c>
    </row>
    <row r="51" spans="1:6">
      <c s="4" r="A51" t="s">
        <v>319</v>
      </c>
      <c s="4" r="B51" t="s">
        <v>34</v>
      </c>
      <c s="4" r="C51" t="s">
        <v>34</v>
      </c>
    </row>
    <row r="52" spans="1:6">
      <c s="4" r="A52" t="s">
        <v>320</v>
      </c>
      <c s="4" r="B52" t="s">
        <v>34</v>
      </c>
      <c s="4" r="C52" t="s">
        <v>34</v>
      </c>
    </row>
    <row r="53" spans="1:6">
      <c s="4" r="A53" t="s">
        <v>37</v>
      </c>
      <c s="4" r="B53" t="s">
        <v>34</v>
      </c>
      <c s="4" r="C53" t="s">
        <v>34</v>
      </c>
    </row>
    <row r="54" spans="1:6">
      <c s="4" r="A54" t="s">
        <v>255</v>
      </c>
    </row>
    <row r="55" spans="1:6">
      <c s="3" r="A55" t="s">
        <v>318</v>
      </c>
    </row>
    <row r="56" spans="1:6">
      <c s="4" r="A56" t="s">
        <v>239</v>
      </c>
      <c s="4" r="B56" t="s">
        <v>34</v>
      </c>
      <c s="4" r="C56" t="s">
        <v>34</v>
      </c>
    </row>
    <row r="57" spans="1:6">
      <c s="4" r="A57" t="s">
        <v>240</v>
      </c>
      <c s="4" r="B57" t="s">
        <v>34</v>
      </c>
      <c s="4" r="C57" t="s">
        <v>34</v>
      </c>
    </row>
    <row r="58" spans="1:6">
      <c s="4" r="A58" t="s">
        <v>241</v>
      </c>
      <c s="4" r="B58" t="s">
        <v>34</v>
      </c>
      <c s="4" r="C58" t="s">
        <v>34</v>
      </c>
    </row>
    <row r="59" spans="1:6">
      <c s="4" r="A59" t="s">
        <v>75</v>
      </c>
      <c s="7" r="B59" t="n">
        <v>-50</v>
      </c>
      <c s="7" r="C59" t="n">
        <v>-192</v>
      </c>
    </row>
    <row r="60" spans="1:6">
      <c s="4" r="A60" t="s">
        <v>27</v>
      </c>
      <c s="4" r="B60" t="s">
        <v>34</v>
      </c>
      <c s="4" r="C60" t="s">
        <v>34</v>
      </c>
    </row>
    <row r="61" spans="1:6">
      <c s="4" r="A61" t="s">
        <v>319</v>
      </c>
      <c s="4" r="B61" t="s">
        <v>34</v>
      </c>
      <c s="4" r="C61" t="s">
        <v>34</v>
      </c>
    </row>
    <row r="62" spans="1:6">
      <c s="4" r="A62" t="s">
        <v>320</v>
      </c>
      <c s="7" r="B62" t="n">
        <v>659</v>
      </c>
      <c s="7" r="C62" t="n">
        <v>710</v>
      </c>
    </row>
    <row r="63" spans="1:6">
      <c s="4" r="A63" t="s">
        <v>37</v>
      </c>
      <c s="4" r="B63" t="s">
        <v>34</v>
      </c>
      <c s="4" r="C63" t="s">
        <v>34</v>
      </c>
    </row>
    <row r="64" spans="1:6">
      <c s="4" r="A64" t="s">
        <v>319</v>
      </c>
      <c s="4" r="B64" t="s">
        <v>34</v>
      </c>
      <c s="4" r="C64" t="s">
        <v>34</v>
      </c>
    </row>
    <row r="65" spans="1:6">
      <c s="4" r="A65" t="s">
        <v>320</v>
      </c>
      <c s="4" r="B65" t="s">
        <v>34</v>
      </c>
      <c s="4" r="C65" t="s">
        <v>34</v>
      </c>
    </row>
    <row r="66" spans="1:6">
      <c s="4" r="A66" t="s">
        <v>37</v>
      </c>
      <c s="4" r="B66" t="s">
        <v>34</v>
      </c>
      <c s="4" r="C66" t="s">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4</v>
      </c>
      <c s="2" r="B1" t="s">
        <v>3</v>
      </c>
      <c s="2" r="C1" t="s">
        <v>25</v>
      </c>
      <c s="2" r="D1" t="s">
        <v>72</v>
      </c>
    </row>
    <row r="2" spans="1:4">
      <c s="3" r="A2" t="s">
        <v>150</v>
      </c>
    </row>
    <row r="3" spans="1:4">
      <c s="4" r="A3" t="s">
        <v>33</v>
      </c>
      <c s="4" r="B3" t="s">
        <v>34</v>
      </c>
      <c s="7" r="C3" t="n">
        <v>39</v>
      </c>
      <c s="7" r="D3" t="n">
        <v>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5</v>
      </c>
      <c s="2" r="B1" t="s">
        <v>3</v>
      </c>
      <c s="2" r="C1" t="s">
        <v>2</v>
      </c>
      <c s="2" r="D1" t="s">
        <v>25</v>
      </c>
    </row>
    <row r="2" spans="1:4">
      <c s="3" r="A2" t="s">
        <v>326</v>
      </c>
    </row>
    <row r="3" spans="1:4">
      <c s="4" r="A3" t="s">
        <v>165</v>
      </c>
      <c s="7" r="B3" t="n">
        <v>880</v>
      </c>
    </row>
    <row r="4" spans="1:4">
      <c s="4" r="A4" t="s">
        <v>327</v>
      </c>
    </row>
    <row r="5" spans="1:4">
      <c s="3" r="A5" t="s">
        <v>326</v>
      </c>
    </row>
    <row r="6" spans="1:4">
      <c s="4" r="A6" t="s">
        <v>165</v>
      </c>
      <c s="7" r="C6" t="n">
        <v>793</v>
      </c>
    </row>
    <row r="7" spans="1:4">
      <c s="4" r="A7" t="s">
        <v>328</v>
      </c>
    </row>
    <row r="8" spans="1:4">
      <c s="3" r="A8" t="s">
        <v>326</v>
      </c>
    </row>
    <row r="9" spans="1:4">
      <c s="4" r="A9" t="s">
        <v>165</v>
      </c>
      <c s="7" r="C9" t="n">
        <v>87</v>
      </c>
    </row>
    <row r="10" spans="1:4">
      <c s="4" r="A10" t="s">
        <v>329</v>
      </c>
    </row>
    <row r="11" spans="1:4">
      <c s="3" r="A11" t="s">
        <v>326</v>
      </c>
    </row>
    <row r="12" spans="1:4">
      <c s="4" r="A12" t="s">
        <v>165</v>
      </c>
      <c s="4" r="C12" t="s">
        <v>34</v>
      </c>
    </row>
    <row r="13" spans="1:4">
      <c s="4" r="A13" t="s">
        <v>330</v>
      </c>
    </row>
    <row r="14" spans="1:4">
      <c s="3" r="A14" t="s">
        <v>326</v>
      </c>
    </row>
    <row r="15" spans="1:4">
      <c s="4" r="A15" t="s">
        <v>165</v>
      </c>
      <c s="7" r="C15" t="n">
        <v>793</v>
      </c>
      <c s="7" r="D15" t="n">
        <v>444</v>
      </c>
    </row>
    <row r="16" spans="1:4">
      <c s="4" r="A16" t="s">
        <v>331</v>
      </c>
    </row>
    <row r="17" spans="1:4">
      <c s="3" r="A17" t="s">
        <v>326</v>
      </c>
    </row>
    <row r="18" spans="1:4">
      <c s="4" r="A18" t="s">
        <v>165</v>
      </c>
      <c s="7" r="C18" t="n">
        <v>793</v>
      </c>
      <c s="7" r="D18" t="n">
        <v>444</v>
      </c>
    </row>
    <row r="19" spans="1:4">
      <c s="4" r="A19" t="s">
        <v>332</v>
      </c>
    </row>
    <row r="20" spans="1:4">
      <c s="3" r="A20" t="s">
        <v>326</v>
      </c>
    </row>
    <row r="21" spans="1:4">
      <c s="4" r="A21" t="s">
        <v>165</v>
      </c>
      <c s="4" r="C21" t="s">
        <v>34</v>
      </c>
      <c s="4" r="D21" t="s">
        <v>34</v>
      </c>
    </row>
    <row r="22" spans="1:4">
      <c s="4" r="A22" t="s">
        <v>333</v>
      </c>
    </row>
    <row r="23" spans="1:4">
      <c s="3" r="A23" t="s">
        <v>326</v>
      </c>
    </row>
    <row r="24" spans="1:4">
      <c s="4" r="A24" t="s">
        <v>165</v>
      </c>
      <c s="4" r="C24" t="s">
        <v>34</v>
      </c>
      <c s="4" r="D24" t="s">
        <v>34</v>
      </c>
    </row>
    <row r="25" spans="1:4">
      <c s="4" r="A25" t="s">
        <v>334</v>
      </c>
    </row>
    <row r="26" spans="1:4">
      <c s="3" r="A26" t="s">
        <v>326</v>
      </c>
    </row>
    <row r="27" spans="1:4">
      <c s="4" r="A27" t="s">
        <v>165</v>
      </c>
      <c s="7" r="C27" t="n">
        <v>87</v>
      </c>
    </row>
    <row r="28" spans="1:4">
      <c s="4" r="A28" t="s">
        <v>335</v>
      </c>
    </row>
    <row r="29" spans="1:4">
      <c s="3" r="A29" t="s">
        <v>326</v>
      </c>
    </row>
    <row r="30" spans="1:4">
      <c s="4" r="A30" t="s">
        <v>165</v>
      </c>
      <c s="4" r="C30" t="s">
        <v>34</v>
      </c>
    </row>
    <row r="31" spans="1:4">
      <c s="4" r="A31" t="s">
        <v>336</v>
      </c>
    </row>
    <row r="32" spans="1:4">
      <c s="3" r="A32" t="s">
        <v>326</v>
      </c>
    </row>
    <row r="33" spans="1:4">
      <c s="4" r="A33" t="s">
        <v>165</v>
      </c>
      <c s="7" r="C33" t="n">
        <v>87</v>
      </c>
    </row>
    <row r="34" spans="1:4">
      <c s="4" r="A34" t="s">
        <v>337</v>
      </c>
    </row>
    <row r="35" spans="1:4">
      <c s="3" r="A35" t="s">
        <v>326</v>
      </c>
    </row>
    <row r="36" spans="1:4">
      <c s="4" r="A36" t="s">
        <v>165</v>
      </c>
      <c s="4" r="C36"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v>
      </c>
      <c s="2" r="B1" t="s">
        <v>1</v>
      </c>
    </row>
    <row r="2" spans="1:3">
      <c s="2" r="B2" t="s">
        <v>2</v>
      </c>
      <c s="2" r="C2" t="s">
        <v>72</v>
      </c>
    </row>
    <row r="3" spans="1:3">
      <c s="3" r="A3" t="s">
        <v>73</v>
      </c>
    </row>
    <row r="4" spans="1:3">
      <c s="4" r="A4" t="s">
        <v>74</v>
      </c>
      <c s="7" r="B4" t="n">
        <v>654</v>
      </c>
      <c s="7" r="C4" t="n">
        <v>1065</v>
      </c>
    </row>
    <row r="5" spans="1:3">
      <c s="4" r="A5" t="s">
        <v>75</v>
      </c>
      <c s="6" r="B5" t="n">
        <v>-654</v>
      </c>
      <c s="6" r="C5" t="n">
        <v>-1065</v>
      </c>
    </row>
    <row r="6" spans="1:3">
      <c s="3" r="A6" t="s">
        <v>76</v>
      </c>
    </row>
    <row r="7" spans="1:3">
      <c s="4" r="A7" t="s">
        <v>77</v>
      </c>
      <c s="6" r="B7" t="n">
        <v>25</v>
      </c>
      <c s="7" r="C7" t="n">
        <v>-41</v>
      </c>
    </row>
    <row r="8" spans="1:3">
      <c s="4" r="A8" t="s">
        <v>78</v>
      </c>
      <c s="6" r="B8" t="n">
        <v>-731</v>
      </c>
      <c s="4" r="C8" t="s">
        <v>34</v>
      </c>
    </row>
    <row r="9" spans="1:3">
      <c s="4" r="A9" t="s">
        <v>79</v>
      </c>
      <c s="6" r="B9" t="n">
        <v>-706</v>
      </c>
      <c s="7" r="C9" t="n">
        <v>-41</v>
      </c>
    </row>
    <row r="10" spans="1:3">
      <c s="4" r="A10" t="s">
        <v>80</v>
      </c>
      <c s="7" r="B10" t="n">
        <v>-1360</v>
      </c>
      <c s="6" r="C10" t="n">
        <v>-1106</v>
      </c>
    </row>
    <row r="11" spans="1:3">
      <c s="4" r="A11" t="s">
        <v>81</v>
      </c>
      <c s="4" r="B11" t="s">
        <v>34</v>
      </c>
      <c s="6" r="C11" t="n">
        <v>-275</v>
      </c>
    </row>
    <row r="12" spans="1:3">
      <c s="4" r="A12" t="s">
        <v>82</v>
      </c>
      <c s="7" r="B12" t="n">
        <v>-1360</v>
      </c>
      <c s="6" r="C12" t="n">
        <v>-1381</v>
      </c>
    </row>
    <row r="13" spans="1:3">
      <c s="4" r="A13" t="s">
        <v>83</v>
      </c>
      <c s="6" r="B13" t="n">
        <v>23</v>
      </c>
      <c s="6" r="C13" t="n">
        <v>87</v>
      </c>
    </row>
    <row r="14" spans="1:3">
      <c s="4" r="A14" t="s">
        <v>84</v>
      </c>
      <c s="6" r="B14" t="n">
        <v>-1337</v>
      </c>
      <c s="7" r="C14" t="n">
        <v>-1294</v>
      </c>
    </row>
    <row r="15" spans="1:3">
      <c s="3" r="A15" t="s">
        <v>85</v>
      </c>
    </row>
    <row r="16" spans="1:3">
      <c s="4" r="A16" t="s">
        <v>86</v>
      </c>
      <c s="6" r="B16" t="n">
        <v>678</v>
      </c>
      <c s="4" r="C16" t="s">
        <v>34</v>
      </c>
    </row>
    <row r="17" spans="1:3">
      <c s="4" r="A17" t="s">
        <v>87</v>
      </c>
      <c s="6" r="B17" t="n">
        <v>-248</v>
      </c>
      <c s="4" r="C17" t="s">
        <v>34</v>
      </c>
    </row>
    <row r="18" spans="1:3">
      <c s="4" r="A18" t="s">
        <v>88</v>
      </c>
      <c s="7" r="B18" t="n">
        <v>-907</v>
      </c>
      <c s="7" r="C18" t="n">
        <v>-1294</v>
      </c>
    </row>
    <row r="19" spans="1:3">
      <c s="3" r="A19" t="s">
        <v>89</v>
      </c>
    </row>
    <row r="20" spans="1:3">
      <c s="4" r="A20" t="s">
        <v>90</v>
      </c>
      <c s="9" r="B20" t="n">
        <v>-0.07000000000000001</v>
      </c>
      <c s="9" r="C20" t="n">
        <v>-0.09</v>
      </c>
    </row>
    <row r="21" spans="1:3">
      <c s="4" r="A21" t="s">
        <v>91</v>
      </c>
      <c s="4" r="B21" t="s">
        <v>34</v>
      </c>
      <c s="10" r="C21" t="n">
        <v>-0.02</v>
      </c>
    </row>
    <row r="22" spans="1:3">
      <c s="4" r="A22" t="s">
        <v>92</v>
      </c>
      <c s="9" r="B22" t="n">
        <v>-0.07000000000000001</v>
      </c>
      <c s="9" r="C22" t="n">
        <v>-0.11</v>
      </c>
    </row>
    <row r="23" spans="1:3">
      <c s="4" r="A23" t="s">
        <v>93</v>
      </c>
      <c s="6" r="B23" t="n">
        <v>18002617</v>
      </c>
      <c s="6" r="C23" t="n">
        <v>112601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8</v>
      </c>
      <c s="2" r="B1" t="s">
        <v>339</v>
      </c>
      <c s="2" r="C1" t="s">
        <v>340</v>
      </c>
      <c s="2" r="D1" t="s">
        <v>341</v>
      </c>
      <c s="2" r="E1" t="s">
        <v>342</v>
      </c>
    </row>
    <row r="2" spans="1:5">
      <c s="4" r="A2" t="s">
        <v>343</v>
      </c>
      <c s="6" r="E2" t="n">
        <v>5280296</v>
      </c>
    </row>
    <row r="3" spans="1:5">
      <c s="4" r="A3" t="s">
        <v>344</v>
      </c>
      <c s="7" r="E3" t="n">
        <v>2200</v>
      </c>
    </row>
    <row r="4" spans="1:5">
      <c s="4" r="A4" t="s">
        <v>345</v>
      </c>
    </row>
    <row r="5" spans="1:5">
      <c s="4" r="A5" t="s">
        <v>346</v>
      </c>
      <c s="4" r="D5" t="s">
        <v>347</v>
      </c>
    </row>
    <row r="6" spans="1:5">
      <c s="4" r="A6" t="s">
        <v>348</v>
      </c>
      <c s="7" r="D6" t="n">
        <v>150</v>
      </c>
    </row>
    <row r="7" spans="1:5">
      <c s="4" r="A7" t="s">
        <v>349</v>
      </c>
    </row>
    <row r="8" spans="1:5">
      <c s="4" r="A8" t="s">
        <v>350</v>
      </c>
      <c s="6" r="C8" t="n">
        <v>112000</v>
      </c>
    </row>
    <row r="9" spans="1:5">
      <c s="4" r="A9" t="s">
        <v>351</v>
      </c>
      <c s="7" r="B9" t="n">
        <v>4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72</v>
      </c>
    </row>
    <row r="3" spans="1:3">
      <c s="3" r="A3" t="s">
        <v>95</v>
      </c>
    </row>
    <row r="4" spans="1:3">
      <c s="4" r="A4" t="s">
        <v>82</v>
      </c>
      <c s="7" r="B4" t="n">
        <v>-1360</v>
      </c>
      <c s="7" r="C4" t="n">
        <v>-1381</v>
      </c>
    </row>
    <row r="5" spans="1:3">
      <c s="4" r="A5" t="s">
        <v>96</v>
      </c>
      <c s="4" r="B5" t="s">
        <v>34</v>
      </c>
      <c s="6" r="C5" t="n">
        <v>275</v>
      </c>
    </row>
    <row r="6" spans="1:3">
      <c s="4" r="A6" t="s">
        <v>80</v>
      </c>
      <c s="7" r="B6" t="n">
        <v>-1360</v>
      </c>
      <c s="6" r="C6" t="n">
        <v>-1106</v>
      </c>
    </row>
    <row r="7" spans="1:3">
      <c s="3" r="A7" t="s">
        <v>97</v>
      </c>
    </row>
    <row r="8" spans="1:3">
      <c s="4" r="A8" t="s">
        <v>98</v>
      </c>
      <c s="6" r="B8" t="n">
        <v>6</v>
      </c>
      <c s="6" r="C8" t="n">
        <v>4</v>
      </c>
    </row>
    <row r="9" spans="1:3">
      <c s="4" r="A9" t="s">
        <v>99</v>
      </c>
      <c s="6" r="B9" t="n">
        <v>57</v>
      </c>
      <c s="6" r="C9" t="n">
        <v>57</v>
      </c>
    </row>
    <row r="10" spans="1:3">
      <c s="4" r="A10" t="s">
        <v>100</v>
      </c>
      <c s="6" r="B10" t="n">
        <v>40</v>
      </c>
      <c s="7" r="C10" t="n">
        <v>94</v>
      </c>
    </row>
    <row r="11" spans="1:3">
      <c s="4" r="A11" t="s">
        <v>78</v>
      </c>
      <c s="6" r="B11" t="n">
        <v>731</v>
      </c>
      <c s="4" r="C11" t="s">
        <v>34</v>
      </c>
    </row>
    <row r="12" spans="1:3">
      <c s="3" r="A12" t="s">
        <v>101</v>
      </c>
    </row>
    <row r="13" spans="1:3">
      <c s="4" r="A13" t="s">
        <v>28</v>
      </c>
      <c s="6" r="B13" t="n">
        <v>58</v>
      </c>
      <c s="7" r="C13" t="n">
        <v>12</v>
      </c>
    </row>
    <row r="14" spans="1:3">
      <c s="4" r="A14" t="s">
        <v>42</v>
      </c>
      <c s="6" r="B14" t="n">
        <v>59</v>
      </c>
      <c s="6" r="C14" t="n">
        <v>168</v>
      </c>
    </row>
    <row r="15" spans="1:3">
      <c s="4" r="A15" t="s">
        <v>43</v>
      </c>
      <c s="6" r="B15" t="n">
        <v>22</v>
      </c>
      <c s="6" r="C15" t="n">
        <v>132</v>
      </c>
    </row>
    <row r="16" spans="1:3">
      <c s="4" r="A16" t="s">
        <v>44</v>
      </c>
      <c s="6" r="B16" t="n">
        <v>11</v>
      </c>
      <c s="6" r="C16" t="n">
        <v>1</v>
      </c>
    </row>
    <row r="17" spans="1:3">
      <c s="4" r="A17" t="s">
        <v>102</v>
      </c>
      <c s="6" r="B17" t="n">
        <v>-376</v>
      </c>
      <c s="6" r="C17" t="n">
        <v>-638</v>
      </c>
    </row>
    <row r="18" spans="1:3">
      <c s="3" r="A18" t="s">
        <v>103</v>
      </c>
    </row>
    <row r="19" spans="1:3">
      <c s="4" r="A19" t="s">
        <v>104</v>
      </c>
      <c s="6" r="B19" t="n">
        <v>39</v>
      </c>
      <c s="7" r="C19" t="n">
        <v>101</v>
      </c>
    </row>
    <row r="20" spans="1:3">
      <c s="4" r="A20" t="s">
        <v>105</v>
      </c>
      <c s="6" r="B20" t="n">
        <v>-30</v>
      </c>
      <c s="4" r="C20" t="s">
        <v>34</v>
      </c>
    </row>
    <row r="21" spans="1:3">
      <c s="4" r="A21" t="s">
        <v>106</v>
      </c>
      <c s="7" r="B21" t="n">
        <v>197</v>
      </c>
      <c s="4" r="C21" t="s">
        <v>34</v>
      </c>
    </row>
    <row r="22" spans="1:3">
      <c s="4" r="A22" t="s">
        <v>107</v>
      </c>
      <c s="4" r="B22" t="s">
        <v>34</v>
      </c>
      <c s="7" r="C22" t="n">
        <v>-251</v>
      </c>
    </row>
    <row r="23" spans="1:3">
      <c s="4" r="A23" t="s">
        <v>108</v>
      </c>
      <c s="7" r="B23" t="n">
        <v>206</v>
      </c>
      <c s="6" r="C23" t="n">
        <v>-150</v>
      </c>
    </row>
    <row r="24" spans="1:3">
      <c s="3" r="A24" t="s">
        <v>109</v>
      </c>
    </row>
    <row r="25" spans="1:3">
      <c s="4" r="A25" t="s">
        <v>110</v>
      </c>
      <c s="4" r="B25" t="s">
        <v>34</v>
      </c>
      <c s="6" r="C25" t="n">
        <v>1072</v>
      </c>
    </row>
    <row r="26" spans="1:3">
      <c s="3" r="A26" t="s">
        <v>111</v>
      </c>
    </row>
    <row r="27" spans="1:3">
      <c s="4" r="A27" t="s">
        <v>102</v>
      </c>
      <c s="4" r="B27" t="s">
        <v>34</v>
      </c>
      <c s="6" r="C27" t="n">
        <v>-360</v>
      </c>
    </row>
    <row r="28" spans="1:3">
      <c s="3" r="A28" t="s">
        <v>112</v>
      </c>
    </row>
    <row r="29" spans="1:3">
      <c s="4" r="A29" t="s">
        <v>113</v>
      </c>
      <c s="7" r="B29" t="n">
        <v>-170</v>
      </c>
      <c s="6" r="C29" t="n">
        <v>284</v>
      </c>
    </row>
    <row r="30" spans="1:3">
      <c s="4" r="A30" t="s">
        <v>114</v>
      </c>
      <c s="4" r="B30" t="s">
        <v>34</v>
      </c>
      <c s="6" r="C30" t="n">
        <v>-360</v>
      </c>
    </row>
    <row r="31" spans="1:3">
      <c s="4" r="A31" t="s">
        <v>115</v>
      </c>
      <c s="7" r="B31" t="n">
        <v>-170</v>
      </c>
      <c s="6" r="C31" t="n">
        <v>-76</v>
      </c>
    </row>
    <row r="32" spans="1:3">
      <c s="3" r="A32" t="s">
        <v>116</v>
      </c>
    </row>
    <row r="33" spans="1:3">
      <c s="4" r="A33" t="s">
        <v>113</v>
      </c>
      <c s="7" r="B33" t="n">
        <v>359</v>
      </c>
      <c s="6" r="C33" t="n">
        <v>648</v>
      </c>
    </row>
    <row r="34" spans="1:3">
      <c s="4" r="A34" t="s">
        <v>114</v>
      </c>
      <c s="4" r="B34" t="s">
        <v>34</v>
      </c>
      <c s="6" r="C34" t="n">
        <v>807</v>
      </c>
    </row>
    <row r="35" spans="1:3">
      <c s="4" r="A35" t="s">
        <v>117</v>
      </c>
      <c s="7" r="B35" t="n">
        <v>359</v>
      </c>
      <c s="6" r="C35" t="n">
        <v>1455</v>
      </c>
    </row>
    <row r="36" spans="1:3">
      <c s="3" r="A36" t="s">
        <v>118</v>
      </c>
    </row>
    <row r="37" spans="1:3">
      <c s="4" r="A37" t="s">
        <v>113</v>
      </c>
      <c s="6" r="C37" t="n">
        <v>932</v>
      </c>
    </row>
    <row r="38" spans="1:3">
      <c s="4" r="A38" t="s">
        <v>114</v>
      </c>
      <c s="6" r="C38" t="n">
        <v>447</v>
      </c>
    </row>
    <row r="39" spans="1:3">
      <c s="4" r="A39" t="s">
        <v>119</v>
      </c>
      <c s="7" r="C39" t="n">
        <v>1379</v>
      </c>
    </row>
    <row r="40" spans="1:3">
      <c s="3" r="A40" t="s">
        <v>120</v>
      </c>
    </row>
    <row r="41" spans="1:3">
      <c s="4" r="A41" t="s">
        <v>121</v>
      </c>
      <c s="6" r="B41" t="n">
        <v>825</v>
      </c>
      <c s="4" r="C41" t="s">
        <v>34</v>
      </c>
    </row>
    <row r="42" spans="1:3">
      <c s="4" r="A42" t="s">
        <v>122</v>
      </c>
      <c s="7" r="B42" t="n">
        <v>110</v>
      </c>
      <c s="4" r="C42"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24</v>
      </c>
    </row>
    <row r="4" spans="1:2">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ing Concern and Management Pl</vt:lpstr>
      <vt:lpstr>Summary of Significant Accounti</vt:lpstr>
      <vt:lpstr>Goodwill and Intangible Assets</vt:lpstr>
      <vt:lpstr>Notes Receivable</vt:lpstr>
      <vt:lpstr>Series A Convertible Preferred </vt:lpstr>
      <vt:lpstr>Stock Incentive Plan and Stock-</vt:lpstr>
      <vt:lpstr>Non-controlling Interest</vt:lpstr>
      <vt:lpstr>Operating Leases, Commitments a</vt:lpstr>
      <vt:lpstr>Segment Reporting</vt:lpstr>
      <vt:lpstr>Investment and Fair Value</vt:lpstr>
      <vt:lpstr>Subsequent Events</vt:lpstr>
      <vt:lpstr>Summary of Significant Accoun18</vt:lpstr>
      <vt:lpstr>Summary of Significant Accoun19</vt:lpstr>
      <vt:lpstr>Goodwill and Intangible Assets </vt:lpstr>
      <vt:lpstr>Non-controlling Interest (Table</vt:lpstr>
      <vt:lpstr>Segment Reporting (Tables)</vt:lpstr>
      <vt:lpstr>Investment and Fair Value (Tabl</vt:lpstr>
      <vt:lpstr>Organization and Basis of Pre24</vt:lpstr>
      <vt:lpstr>Going Concern and Management 25</vt:lpstr>
      <vt:lpstr>Summary of Significant Accoun26</vt:lpstr>
      <vt:lpstr>Summary of Significant Accoun27</vt:lpstr>
      <vt:lpstr>Goodwill and Intangible Asset28</vt:lpstr>
      <vt:lpstr>Goodwill and Intangible Asset29</vt:lpstr>
      <vt:lpstr>Goodwill and Intangible Asset30</vt:lpstr>
      <vt:lpstr>Goodwill and Intangible Asset31</vt:lpstr>
      <vt:lpstr>Notes Receivable (Details Narra</vt:lpstr>
      <vt:lpstr>Series A Convertible Preferre33</vt:lpstr>
      <vt:lpstr>Stock Incentive Plan and Stoc34</vt:lpstr>
      <vt:lpstr>Non-controlling Interest - Sche</vt:lpstr>
      <vt:lpstr>Operating Leases, Commitments36</vt:lpstr>
      <vt:lpstr>Segment Reporting - Schedule of</vt:lpstr>
      <vt:lpstr>Segment Reporting - Schedule 38</vt:lpstr>
      <vt:lpstr>Investment and Fair Value - Sch</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08:32:36Z</dcterms:created>
  <dcterms:modified xmlns:dcterms="http://purl.org/dc/terms/" xmlns:xsi="http://www.w3.org/2001/XMLSchema-instance" xsi:type="dcterms:W3CDTF">2016-05-23T08:32:36Z</dcterms:modified>
  <dc:title xmlns:dc="http://purl.org/dc/elements/1.1/">Untitled</dc:title>
  <dc:description xmlns:dc="http://purl.org/dc/elements/1.1/"/>
  <dc:subject xmlns:dc="http://purl.org/dc/elements/1.1/"/>
  <cp:keywords/>
  <cp:category/>
</cp:coreProperties>
</file>